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STATEMENT" sheetId="9" state="visible" r:id="rId9"/>
    <sheet xmlns:r="http://schemas.openxmlformats.org/officeDocument/2006/relationships" name="NOTES PAYABLE AND DERIVATIVE LI" sheetId="10" state="visible" r:id="rId10"/>
    <sheet xmlns:r="http://schemas.openxmlformats.org/officeDocument/2006/relationships" name="COMMON STOCK" sheetId="11" state="visible" r:id="rId11"/>
    <sheet xmlns:r="http://schemas.openxmlformats.org/officeDocument/2006/relationships" name="SOFTWARE DEVELOPMENT COSTS" sheetId="12" state="visible" r:id="rId12"/>
    <sheet xmlns:r="http://schemas.openxmlformats.org/officeDocument/2006/relationships" name="COMMITMENTS AND CONTINGENCIES" sheetId="13" state="visible" r:id="rId13"/>
    <sheet xmlns:r="http://schemas.openxmlformats.org/officeDocument/2006/relationships" name="CONCENTRATION OF CREDIT RISK" sheetId="14" state="visible" r:id="rId14"/>
    <sheet xmlns:r="http://schemas.openxmlformats.org/officeDocument/2006/relationships" name="SEGMENT INFORMATIO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Tables)" sheetId="19" state="visible" r:id="rId19"/>
    <sheet xmlns:r="http://schemas.openxmlformats.org/officeDocument/2006/relationships" name="NOTES PAYABLE AND DERIVATIVE _2" sheetId="20" state="visible" r:id="rId20"/>
    <sheet xmlns:r="http://schemas.openxmlformats.org/officeDocument/2006/relationships" name="COMMON STOCK (Tables)" sheetId="21" state="visible" r:id="rId21"/>
    <sheet xmlns:r="http://schemas.openxmlformats.org/officeDocument/2006/relationships" name="SOFTWARE DEVELOPMENT COSTS (Tab" sheetId="22" state="visible" r:id="rId22"/>
    <sheet xmlns:r="http://schemas.openxmlformats.org/officeDocument/2006/relationships" name="COMMITMENTS AND CONTINGENCIES (" sheetId="23" state="visible" r:id="rId23"/>
    <sheet xmlns:r="http://schemas.openxmlformats.org/officeDocument/2006/relationships" name="SEGMENT INFORMATION (Tables)" sheetId="24" state="visible" r:id="rId24"/>
    <sheet xmlns:r="http://schemas.openxmlformats.org/officeDocument/2006/relationships" name="SUMMARY OF SIGNIFICANT ACCOUN_3" sheetId="25" state="visible" r:id="rId25"/>
    <sheet xmlns:r="http://schemas.openxmlformats.org/officeDocument/2006/relationships" name="RESTATEMENT (Details)" sheetId="26" state="visible" r:id="rId26"/>
    <sheet xmlns:r="http://schemas.openxmlformats.org/officeDocument/2006/relationships" name="RESTATEMENT (Details 1)" sheetId="27" state="visible" r:id="rId27"/>
    <sheet xmlns:r="http://schemas.openxmlformats.org/officeDocument/2006/relationships" name="RESTATEMENT (Details 2)" sheetId="28" state="visible" r:id="rId28"/>
    <sheet xmlns:r="http://schemas.openxmlformats.org/officeDocument/2006/relationships" name="NOTES PAYABLE AND DERIVATIVE _3" sheetId="29" state="visible" r:id="rId29"/>
    <sheet xmlns:r="http://schemas.openxmlformats.org/officeDocument/2006/relationships" name="NOTES PAYABLE AND DERIVATIVE _4" sheetId="30" state="visible" r:id="rId30"/>
    <sheet xmlns:r="http://schemas.openxmlformats.org/officeDocument/2006/relationships" name="COMMON STOCK (Details)" sheetId="31" state="visible" r:id="rId31"/>
    <sheet xmlns:r="http://schemas.openxmlformats.org/officeDocument/2006/relationships" name="COMMON STOCK (Details 1)" sheetId="32" state="visible" r:id="rId32"/>
    <sheet xmlns:r="http://schemas.openxmlformats.org/officeDocument/2006/relationships" name="COMMON STOCK (Details Narrative" sheetId="33" state="visible" r:id="rId33"/>
    <sheet xmlns:r="http://schemas.openxmlformats.org/officeDocument/2006/relationships" name="SOFTWARE DEVELOPMENT COSTS (Det"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NCENTRATION OF CREDIT RISK (D" sheetId="38" state="visible" r:id="rId38"/>
    <sheet xmlns:r="http://schemas.openxmlformats.org/officeDocument/2006/relationships" name="SEGMENT INFORMATION (Details)" sheetId="39" state="visible" r:id="rId39"/>
    <sheet xmlns:r="http://schemas.openxmlformats.org/officeDocument/2006/relationships" name="RELATED PARTY TRANSACTIONS (Det"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Nov. 15, 2021</t>
        </is>
      </c>
    </row>
    <row r="3">
      <c r="A3" s="3" t="inlineStr">
        <is>
          <t>Cover [Abstract]</t>
        </is>
      </c>
    </row>
    <row r="4">
      <c r="A4" s="4" t="inlineStr">
        <is>
          <t>Entity Registrant Name</t>
        </is>
      </c>
      <c r="B4" s="4" t="inlineStr">
        <is>
          <t>iCoreConnect Inc.</t>
        </is>
      </c>
    </row>
    <row r="5">
      <c r="A5" s="4" t="inlineStr">
        <is>
          <t>Entity Central Index Key</t>
        </is>
      </c>
      <c r="B5" s="4" t="inlineStr">
        <is>
          <t>0001408057</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5920501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2765</t>
        </is>
      </c>
    </row>
    <row r="22">
      <c r="A22" s="4" t="inlineStr">
        <is>
          <t>Entity Incorporation State Country Code</t>
        </is>
      </c>
      <c r="B22" s="4" t="inlineStr">
        <is>
          <t>NV</t>
        </is>
      </c>
    </row>
    <row r="23">
      <c r="A23" s="4" t="inlineStr">
        <is>
          <t>Entity Tax Identification Number</t>
        </is>
      </c>
      <c r="B23" s="4" t="inlineStr">
        <is>
          <t>13-4182867</t>
        </is>
      </c>
    </row>
    <row r="24">
      <c r="A24" s="4" t="inlineStr">
        <is>
          <t>Entity Address Address Line 1</t>
        </is>
      </c>
      <c r="B24" s="4" t="inlineStr">
        <is>
          <t>13506 Summerport Village Pkwy #160</t>
        </is>
      </c>
    </row>
    <row r="25">
      <c r="A25" s="4" t="inlineStr">
        <is>
          <t>Entity Address City Or Town</t>
        </is>
      </c>
      <c r="B25" s="4" t="inlineStr">
        <is>
          <t>Windermere</t>
        </is>
      </c>
    </row>
    <row r="26">
      <c r="A26" s="4" t="inlineStr">
        <is>
          <t>Entity Address State Or Province</t>
        </is>
      </c>
      <c r="B26" s="4" t="inlineStr">
        <is>
          <t>FL</t>
        </is>
      </c>
    </row>
    <row r="27">
      <c r="A27" s="4" t="inlineStr">
        <is>
          <t>Entity Address Postal Zip Code</t>
        </is>
      </c>
      <c r="B27" s="4" t="inlineStr">
        <is>
          <t>34786</t>
        </is>
      </c>
    </row>
    <row r="28">
      <c r="A28" s="4" t="inlineStr">
        <is>
          <t>City Area Code</t>
        </is>
      </c>
      <c r="B28" s="4" t="inlineStr">
        <is>
          <t>888</t>
        </is>
      </c>
    </row>
    <row r="29">
      <c r="A29" s="4" t="inlineStr">
        <is>
          <t>Local Phone Number</t>
        </is>
      </c>
      <c r="B29" s="4" t="inlineStr">
        <is>
          <t>810-7706</t>
        </is>
      </c>
    </row>
    <row r="30">
      <c r="A30" s="4" t="inlineStr">
        <is>
          <t>Security 12b Title</t>
        </is>
      </c>
      <c r="B30" s="4" t="inlineStr">
        <is>
          <t>Common Stock, $.001 par value</t>
        </is>
      </c>
    </row>
    <row r="31">
      <c r="A31" s="4" t="inlineStr">
        <is>
          <t>Trading Symbol</t>
        </is>
      </c>
      <c r="B31" s="4" t="inlineStr">
        <is>
          <t>ICCT</t>
        </is>
      </c>
    </row>
    <row r="32">
      <c r="A32" s="4" t="inlineStr">
        <is>
          <t>Amendment Description</t>
        </is>
      </c>
      <c r="B32" s="4" t="inlineStr">
        <is>
          <t>This Amendment No. 1 (“Amendment No. 1”) to Form 10-Q/A amends the Form 10- Q of iCoreConnect Inc for the three months ended June 30, 2021 as filed with the Securities and Exchange Commission (the “SEC”) on August 23, 2021 (the “Original Filing”). As of June 30, 2021, we inadvertently considered these notes as promissory notes instead of properly classifying them as convertible notes. As result we failed to record a derivative liability of $ 1,281,176 due to the conversion features on the Notes. We are filing this Amendment No. 1 to restate our financial statements as of June 30, 2021 that were previously reported on the Original Filing. The following items have been amended to reflect the restatemen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DERIVATIVE LIABILITY</t>
        </is>
      </c>
      <c r="B1" s="2" t="inlineStr">
        <is>
          <t>6 Months Ended</t>
        </is>
      </c>
    </row>
    <row r="2">
      <c r="B2" s="2" t="inlineStr">
        <is>
          <t>Jun. 30, 2021</t>
        </is>
      </c>
    </row>
    <row r="3">
      <c r="A3" s="3" t="inlineStr">
        <is>
          <t>NOTES PAYABLE AND DERIVATIVE LIABILITY</t>
        </is>
      </c>
    </row>
    <row r="4">
      <c r="A4" s="4" t="inlineStr">
        <is>
          <t>4. NOTES PAYABLE AND DERIVATIVE LIABILITY</t>
        </is>
      </c>
      <c r="B4" s="4" t="inlineStr">
        <is>
          <t>4. NOTES PAYABLE AND DERIVATIVE LIABILITY Notes Payable The Company issued a note payable to a related party on December 31, 2018 with a principal amount of $714,000, bearing interest at a rate of 18% per annum, with monthly principal and accrued interest payments and with a balloon payment due by the maturity date of December 31, 2019. The balloon payment due on December 31, 2019 was not made and the Company issued, in exchange for the original note, a new note dated December 31, 2019 with a principal amount of $556,000, bearing interest at a rate of 18% per annum, with monthly principal and accrued interest payments and a balloon payment due by the maturity date of December 31, 2020.The amounts owing on the note as of December 31, 2019 were $556,000 of principal plus a nominal amount of accrued interest.As of December 31, 2020, $535,021 of principal was outstanding on this note payable. Subsequent to the end of fiscal 2020, the maturity on note payable to the related party was extended to a new 2-year term note payable bearing interest rate payable of 18% per annum with a maturity date of December 31, 2023. The note will pay monthly cash interest only in the first year (12 months) of note payable term. In the 2nd year, the note payable will be repaid with 12 monthly installment payments of interest and principal until fully repaid. In April 2021, the Company signed a $150,000 convertible promissory note with a maturity date twelve months after issuance and received in exchange $150,000 from a finance company (the “Investor” or “Holder”). An Interest charge of 12% per annum shall accrue and be paid on the maturity date. The note is convertible into the Company’s Common Stock at fixed conversion price $0.10 per common share. The Company has right of prepayment. The note holder is limited to receive upon conversion no more than 4.99% of the issued and outstanding Common Stock at the time of conversion at any one time. The Company also issued to the Holder 780,000 restricted shares of the Company’s Common Stock and 2,600,000 cash Warrant Shares with a 5-year term. The exercise price per share of Common Stock under this Warrant is $0.20 per share for the first 1,300,000 Warrant Shares and $0.25 for the next 1,300,000 Warrant Shares. In April 2021, the Company signed a $350,000 convertible promissory note with a maturity date twelve months after issuance and received in exchange $350,000 from the same finance company (the “Investor” or “Holder”). An Interest charge of 12% per annum shall accrue and be paid on the maturity date. The note is convertible into the Company’s Common Stock at a fixed conversion price of $0.10 per common share. The Company has right of prepayment. The note holder is limited to receive upon conversion no more than 4.99% of the issued and outstanding Common Stock at the time of conversion at any one time. In April 2021, the Company signed a $500,000 convertible promissory note with a maturity date twelve months after issuance and received in exchange $500,000 from a second finance company (the “Investor” or “Holder”). An Interest charge of 12% per annum shall accrue and be paid on the maturity date. The note is convertible into the Company’s Common Stock at a fixed conversion price of $0.10 per common share. The Company has right of prepayment. The note holder is limited to receive upon conversion no more than 4.99% of the issued and outstanding Common Stock at the time of conversion at any one time. The company also issued to the Holder 788,000 restricted shares of the Company’s Common Stock and 2,600,000 cash Warrant Shares with a 5-year term. The exercise price per share of Common stock under this Warrant is $0.20 per share for the first 1,300,000 Warrant Shares and $0.25 for the next 1,300,000 Warrant Shares. In April 2021, the Company signed a $250,000 convertible promissory note with a maturity date twelve months after issuance and received in exchange $250,000 from a third finance company (the “Investor” or “Holder”). An Interest charge of 12% per annum shall accrue and be paid on the maturity date. The note is convertible into the Company’s Common Stock at fixed conversion price $0.10 per common share. The Company has right of prepayment. The note holder is limited to receive upon conversion no more than 4.99% of the issued and outstanding Common Stock at the time of conversion at any one time. The Company also issued to the Holder 390,000 restricted shares of the Company’s Common Stock and 1,300,000 cash Warrant Shares with a 5-year term. The exercise price per share of Common stock under this Warrant is $0.20 per share for the first 650,000 Warrant Shares and $0.25 for the next 650,000 Warrant Shares. In April 2021, the Company signed a $250,000 convertible promissory note with a maturity date twelve months after issuance and received in exchange $230,000 net of fees from a fourth finance company (the “Investor” or “Holder”). An Interest charge of 12% per annum shall accrue and be paid on the maturity date. The note is convertible into the Company’s Common Stock at fixed conversion price $0.10 per common share. The Company has right of prepayment. The note holder is limited to receive upon conversion no more than 4.99% of the issued and outstanding Common Stock at the time of conversion at any one time. The Company also issued to the Holder 390,000 restricted shares of the Company’s Common Stock and 1,300,000 cash Warrant Shares with a 5-year term. The exercise price per share of Common stock under this Warrant is $0.20 per share for the first 650,000 Warrant Shares and $0.25 for the next 650,000 Warrant Shares. Derivative Liability The Company entered into several agreements, which have been accounted for as derivatives. The Company has recorded a loss contingency associated with these agreements because it is both probable that a liability had been incurred and the amount of the loss can reasonably be estimated. The main factors that will affect the fair value of the derivative are the number of the Company’s shares outstanding post acquisition or post offering and the resulting market capitalization. 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 based pricing models incorporating readily observable market data and requiring judgement and estimates. The Company issued warrants and has evaluated the terms and conditions of the conversion features contained in the warrants to determine whether they represent embedded or freestanding derivative instruments under the provisions of ASC 815. The Company determined that the conversion features contained in the warrants represent freestanding derivative instruments that meet the requirements for liability classification under ASC 815. As a result, the fair value of the derivative financial instruments in the warrants is reflected in the Company’s balance sheet as a liability. The fair value of the derivative financial instruments of the warrants was measured at the inception date of the warrants and each subsequent balance sheet date. Any changes in the fair value of the derivative financial instruments are recorded as non-operating, non-cash income, or expense at each balance sheet date. Additionally, the Company has issued convertible notes with variable conversion features resulting in a derivative liability. The Company valued the conversion features in its warrants and convertible notes using the Black-Scholes model. Included in the June 30, 2021 and December 31, 2020 financial statements is a derivative liability in the amount of $592,023 and $0, respectively, to account for these transaction. It is revalued quarterly henceforth and adjusted as a gain or loss to the consolidated statements of operations depending on its value at that time. June 30, December 31, 2021 2020 Derivative Liability - Warrants Estimated number of underlying shares 9,100,000 - Estimated market price per share $ - $ - Exercise price per share $ 0.20 to $0.25 $ - Expected volatility 291 % 0 % Expected dividends - - Expected term (in years) 10 - Derivative liability $ 592,023 $ - Derivative Liability - Convertible Notes Estimated number of underlying shares 2,730,000 - Estimated market price per share $ 0.13 $ - Exercise price per share $ 0.10 $ - Expected volatility 291 % 0 % Expected dividends - - Expected term (in years) 2 - Derivative liability $ 349,488 $ - Included in the Statements of Operations for the six months ended June 30, 2021 and June 30, 2020 is a loss of $(1,281,177) and $0 in change of fair value of derivative in non-cash charges pertaining to the derivative liability as it pertains to the gain (loss) on derivative liability and debt discount,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6 Months Ended</t>
        </is>
      </c>
    </row>
    <row r="2">
      <c r="B2" s="2" t="inlineStr">
        <is>
          <t>Jun. 30, 2021</t>
        </is>
      </c>
    </row>
    <row r="3">
      <c r="A3" s="3" t="inlineStr">
        <is>
          <t>COMMON STOCK</t>
        </is>
      </c>
    </row>
    <row r="4">
      <c r="A4" s="4" t="inlineStr">
        <is>
          <t>5. COMMON STOCK</t>
        </is>
      </c>
      <c r="B4" s="4" t="inlineStr">
        <is>
          <t xml:space="preserve">5. Stock Issuances In January of 2021, executives and employees converted notes payable and services rendered of $481,923 into approximately 7.9 million shares of Common Stock. In the first and second quarter of 2021, the Company issued approximately 38.5 million shares of Common stock for $2.920 million in cash. In January of 2021, the Company and a finance company entered into a Purchase Agreement between the Company and an Investor (the “Investor”). The Purchase Agreement is an equity line of credit and the Investor committed to purchase, subject to certain restrictions and conditions, up to $5.0 million worth (the “Commitment”) of the Company’s common stock over a period of 24 months from the effectiveness of the registration statement registering for resale shares purchased by the Investor pursuant to the Purchase Agreement. The Company has no other lines of credit as of June 30, 2021. Stock Options During the six-month period ended June 30, 2021, no options to purchase shares of common stock granted to employees expired and no options were forfeited or exercised. A summary of option activity for the six-month period ended June 30, 2021, is presented below: 2021 Options Outstanding Number of Options Weighted Average Exercise Price Weighted Average Remaining Contractual Term in Years Aggregate Intrinsic Value Balance Outstanding - January 1, 2021 1,405,000 $ 0.24 7.7 $ - Granted - $ - Exercised - $ - Forfeited - $ - Balance Outstanding - June 30, 2021 1,405,000 $ 0.24 7.4 $ - Exercisable - June 31, 2021 1,405,000 $ 0.24 7.4 $ - 2021 Nonvested Options Number of Options Weighted Average Grant Date Fair Value Weighted Average Remaining Years to Vest Nonvested - January 1, 2021 - $ - 0.0 Granted - $ - Vested - $ - Forfeited/expired - Nonvested - June 30, 2021 - $ - 0.00 Common Stock Warrants The Company typically issues warrants to individual investors and institutions to purchase shares of the Company’s Common Stock in connection with public and private placement fundraising activities. Warrants may also be issued to individuals or companies in exchange for services provided for the Company. The warrants are typically exercisable six months after the issue date, expire in five years, and contain a cash exercise provision and registration rights. Common Stock Warrants - In April and May of 2021, in connection with the issuance of the Company’s Convertible Promissory Notes, the Company issued warrants to purchase the Company’s Common Stock. These warrants were designated Common Stock Warrants with an initial term of 5 years and an exercise prices of $0.20 and $0.25. The Company may not effect, and a holder will not be entitled to, convert the Common Stock Warrants, which, upon giving effect to such conversion or exercise, would cause the aggregate number of shares of common stock beneficially owned by the Purchaser (together with its affiliates) to exceed 4.99%. As of June 30, 2021, the number of shares issuable upon exercise of the Common Stock Warrants were 9.1 million shares. Type Issue Date Shares Price Expiration Investors 4/19/2021 1,300,000 $ 0.20 4/19/2026 Investors 4/19/2021 1,300,000 $ 0.25 4/19/2026 Investors 4/22/2021 1,300,000 $ 0.20 4/22/2026 Investors 4/22/2021 1,300,000 $ 0.25 4/22/2026 Investors 4/30/2021 650,000 $ 0.20 4/30/2026 Investors 4/30/2021 650,000 $ 0.25 4/30/2026 Investors 5/4/2021 650,000 $ 0.20 5/4/2026 Investors 5/4/2021 650,000 $ 0.25 5/4/2026 Investors 5/19/2021 650,000 $ 0.20 5/19/2026 Investors 5/19/2021 650,000 $ 0.25 5/16/2026 Total 9,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OFTWARE DEVELOPMENT COSTS</t>
        </is>
      </c>
      <c r="B1" s="2" t="inlineStr">
        <is>
          <t>6 Months Ended</t>
        </is>
      </c>
    </row>
    <row r="2">
      <c r="B2" s="2" t="inlineStr">
        <is>
          <t>Jun. 30, 2021</t>
        </is>
      </c>
    </row>
    <row r="3">
      <c r="A3" s="3" t="inlineStr">
        <is>
          <t>SOFTWARE DEVELOPMENT COSTS</t>
        </is>
      </c>
    </row>
    <row r="4">
      <c r="A4" s="4" t="inlineStr">
        <is>
          <t>6. SOFTWARE DEVELOPMENT COSTS</t>
        </is>
      </c>
      <c r="B4" s="4" t="inlineStr">
        <is>
          <t xml:space="preserve">6. The Company continued to develop its software products with significant features and enhancements during the six-month period ended June 30, 2021 and has continued to capitalize development costs during that period. A summary of the capitalization and amortization of the software development costs is as follows: June 30, December 31, 2021 2020 Development costs $ 2,587,889 $ 2,479,137 Acquired technology 1,527,186 1,527,186 Less accumulated amortization (2,898,798 ) (2,483,622 ) $ 1,216,278 $ 1,522,7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7. COMMITMENTS AND CONTINGENCIES</t>
        </is>
      </c>
      <c r="B4" s="4" t="inlineStr">
        <is>
          <t xml:space="preserve">7. COMMITMENTS AND CONTINGENCIES On November 15, 2017, the Company signed a three-year lease agreement for approximately 4,100 square feet of office space located in Winter Garden, Florida in which the Company has its headquarters. The lease provided for a one-year renewal term at the option of the Company that the company exercised. An amendment to this lease was signed on October 26, 2020 which extended the lease term through October 31, 2021. The company signed a three-year lease agreement for approximately 2.100 square feet of office space located in Concord, NC on July 16, 2020. With the acquisition of Advantech, the Company signed a two-year lease on May 12, 2021 for an office in Scottsdale, AZ. As of June 30, 2021, undiscounted future lease obligations for the office space are $131,660 for period ending June 30, 2021. On January 1, 2019, the Company adopted ASU 2016-02, Leases (Topic 842), iCoreConnect Lease Commitments as of 6/30/2021 Less than 1 year 1-3 years 3-5 years Total $ 73,980 $ 57,680 $ 0 $ 131,660 Lease costs for the 6 months ending June 30, 2021 were $72,880 and cash paid for amounts included in the measurement of lease liabilities for the quarter ended June 30, 2020 were 44,000. As of December 31, 2020, the following represents the difference between the remaining undiscounted lease commitments under non-cancelable leases and the lease liabilities: Undiscounted minimum lease commitments $ 131,660 Present value adjustment using incremental borrowing rate (30,926 ) Lease liabilities $ 100,7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CENTRATION OF CREDIT RISK</t>
        </is>
      </c>
      <c r="B1" s="2" t="inlineStr">
        <is>
          <t>6 Months Ended</t>
        </is>
      </c>
    </row>
    <row r="2">
      <c r="B2" s="2" t="inlineStr">
        <is>
          <t>Jun. 30, 2021</t>
        </is>
      </c>
    </row>
    <row r="3">
      <c r="A3" s="3" t="inlineStr">
        <is>
          <t>CONCENTRATION OF CREDIT RISK</t>
        </is>
      </c>
    </row>
    <row r="4">
      <c r="A4" s="4" t="inlineStr">
        <is>
          <t>8. CONCENTRATION OF CREDIT RISK</t>
        </is>
      </c>
      <c r="B4" s="4" t="inlineStr">
        <is>
          <t xml:space="preserve">8. The Company has historically provided financial terms to customers in accordance with what management views as industry norms. Access to the Company’s software products usually requires immediate payment but can extend several months under certain circumstances. Management periodically and regularly reviews customer account activity in order to assess the adequacy of allowances for doubtful accounts, considering such factors as economic conditions and each customer’s payment history and creditworthiness. If the financial condition of our customers were to deteriorate, or if they were otherwise unable to make payments in accordance with management’s expectations, we might have to increase our allowance for doubtful accounts, modify their financial terms and/or pursue alternative collection methods. The company had no significant customer (greater than 10% of total revenue) for 6 months ending June 30, 2021. The Company had 1 significant customer in the six months ending June 30, 2020. The customer’s share of total revenue fell to under 10% from the 6 months ending June 30, 2020 due to organic growth of other customers and the acquisition of TrinIT and Advantech that further diversified the Company’s customer concentration. The company has accounts receivable concentration with three customers that represent 20%, 11%, and 11% of our accounts receivable. Overall, the company grew its accounts receivable approximately ending balance 29% for the 6 months ending June 30, 2021 compared to the 6 months ending June 30, 2020, compared to an over 71% growth in sales for the same period. Day’s sales outstanding was less than 30 days as of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9. SEGMENT INFORMATION</t>
        </is>
      </c>
      <c r="B4" s="4" t="inlineStr">
        <is>
          <t>9. The Company views its operations and manages its business as one operating segment which is the business of providing subscription based software as a service (SaaS) and Managed IT (MSP/MSaaS) services and related non-recurring professional IT and other services. The Company aggregates is operating segments based on similar economic and operating characteristics of its operations. The Company’s SaaS and Managed IT offerings are sold under monthly recurring revenue contracts are included in the Subscription software and services segment. Professional services and other revenue segment consists of non-recurring revenue, including the periodic sale and installation of IT related hardware and custom IT projects. Professional services and other revenue is recognized when services are performed. Revenue Segment Net sales by revenue type were as follows: For the Six Months Ended June 30, 2021 % 2020 % % Change Revenues: Subscription software and services $ 1,464,629 87 % $ 778,245 80 % 88 % Professional services and other 220,750 13 % 199,619 20 % 11 % Total $ 1,685,379 100 % $ 977,863 100 % 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10. RELATED PARTY TRANSACTIONS</t>
        </is>
      </c>
      <c r="B4" s="4" t="inlineStr">
        <is>
          <t>10. RELATED PARTY TRANSACTIONS The Company paid one of its officers $45,872 and $48,338.73 in interest payments for the periods June 30, 2021 and June 30, 2020 respectively, related to a Note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11. SUBSEQUENT EVENTS</t>
        </is>
      </c>
      <c r="B4" s="4" t="inlineStr">
        <is>
          <t>11. The Company completed its acquisition of with Spectrum Technology Solutions, LLC on September 1, 2021. In conjunction with the acquisition the Company issued $1,500,000 of Notes Payable to an existing debt issuer including warrants and inducement shares of 1,500,000 and 1,000,000 respectively as well as issuing $500,000worth of the Company’s stock. On August 18, 2021 the Company received a Notice of Disposition of Collateral under section 9-611 of the Uniform Commercial Code (“UCC”) (Arizona Revised Statutes 47-611) purporting to set a foreclosure sale, under the UCC, of the Company’s assets that were previously pledged as security to a Lender. On August 24, 2021 the Company received a Default Notice from the Lender asserting that the Company was obligated to pay $863,274. The Lender alleged that it had made certain loans and other financial accommodations in the form of guaranties to our Company beginning in approximately of March of 2009 that was secured by all of the assets our Company. We initiated an investigation into the matter and concluded that we had repaid all of the loans (including tendering payment of $28,577.82 for various credit card obligations with JP Morgan Chase Bank which the Lender rejected on August 4, 2021) and any loans that had not been repaid were released under the terms of a Recapitalization Agreement dated November 1, 2016. We then retained Arizona counsel to prepare an Emergency Application for Temporary Restraining Order and Preliminary Injunction against the Lender in order to stop the foreclosure sale. We are currently in negotiations with Lender to resolve the dispute. We believe the claims of the Lender are without merit and intend to vigorously defend the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 and Principles of Consolidations</t>
        </is>
      </c>
      <c r="B4" s="4" t="inlineStr">
        <is>
          <t>The accompanying consolidated financial statements are presented in United States dollars and include the accounts of the Company’s wholly owned subsidiaries, with all intercompany transactions eliminated. They have been prepared on the accrual basis in accordance with accounting principles generally accepted in the United States (GAAP). Significant accounting principles followed by the Company and the methods of applying those principles, which materially affect the determination of financial position, results of operations and cash flows are summarized below.</t>
        </is>
      </c>
    </row>
    <row r="5">
      <c r="A5" s="4" t="inlineStr">
        <is>
          <t>Fair Value of Financial Instruments</t>
        </is>
      </c>
      <c r="B5" s="4" t="inlineStr">
        <is>
          <t>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t>
        </is>
      </c>
    </row>
    <row r="6">
      <c r="A6" s="4" t="inlineStr">
        <is>
          <t>Cash and Cash Equivalents</t>
        </is>
      </c>
      <c r="B6" s="4" t="inlineStr">
        <is>
          <t>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t>
        </is>
      </c>
    </row>
    <row r="7">
      <c r="A7" s="4" t="inlineStr">
        <is>
          <t>Accounts Receivable and Allowance for Doubtful Accounts</t>
        </is>
      </c>
      <c r="B7" s="4" t="inlineStr">
        <is>
          <t>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76,531 and $77,000 as of June 30, 2021 and December 31, 2020, respectively.</t>
        </is>
      </c>
    </row>
    <row r="8">
      <c r="A8" s="4" t="inlineStr">
        <is>
          <t>Property, Equipment and Depreciation</t>
        </is>
      </c>
      <c r="B8" s="4" t="inlineStr">
        <is>
          <t>Property, equipment, and leasehold improvements are recorded at their historical cost. Depreciation and amortization have been determined using the straight-line method over the estimated useful lives of the assets which are computers and office equipment (3 years) and for office furniture and fixtures (7 years). The cost of repairs and maintenance is charged to operations in the period incurred.</t>
        </is>
      </c>
    </row>
    <row r="9">
      <c r="A9" s="4" t="inlineStr">
        <is>
          <t>Software Development Costs and Acquired Software</t>
        </is>
      </c>
      <c r="B9" s="4" t="inlineStr">
        <is>
          <t>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t>
        </is>
      </c>
    </row>
    <row r="10">
      <c r="A10" s="4" t="inlineStr">
        <is>
          <t>Impairment of Long-Lived Assets</t>
        </is>
      </c>
      <c r="B10" s="4" t="inlineStr">
        <is>
          <t>Long 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t>
        </is>
      </c>
    </row>
    <row r="11">
      <c r="A11" s="4" t="inlineStr">
        <is>
          <t>Goodwill</t>
        </is>
      </c>
      <c r="B11" s="4" t="inlineStr">
        <is>
          <t xml:space="preserve">Goodwill consists of the purchase price of business acquisitions in excess of the fair value of the net assets acquired. Goodwill is reviewed for impairment annually or when events or circumstances indicate that the carrying value of the reporting unit may exceed its fair value. If the carrying value of a reporting unit exceeds the fair value, an impairment loss will be recognized. The Company did not recognize any impairment charges for the fiscal quarter ended June 30, 2021 and 2020. We are required to test our goodwill for impairment at least annually, or more frequently if conditions indicate that an impairment may have occurred. Goodwill is tested for impairment at the asset level. Our reporting units are acquired companies at which discrete financial information may be available and for which operating results are regularly reviewed by our chief operating decision maker to allocate resources and assess performance. We have the option to qualitatively or quantitatively assess goodwill for impairment and, in 2020,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we would further evaluate for potential impairment. As of June 30, 2021, we had $1.291 million of Goodwill on our balance sheet associated with four acquisitions, ICD Logic, TrinIT, and Advantech. ICD Logic related goodwill, which accounts for $0.361 million of the total Goodwill balance is the basis for the underlying technology associated with one of the Company’s faster growing and more promising SaaS offerings. TrinIT related Goodwill accounts for $0.130 million of the total Goodwill balance. The TrinIT acquisition was made in 2020 and is performing to expectations. Advantech accounted for $.799 million. During 2021, there were no indications of a triggering event at the 2 reporting units. The annual goodwill impairment analysis resulted in no indications of impairment in 2020 or 2019. We are subject to financial statement risk to the extent that our goodwill become impaired due to decreases in the fair value. A future decline in performance, decreases in projected growth rates or margin assumptions or changes in discount rates could result in a potential impairment, which could have a material adverse impact on our financial position and results of operations. </t>
        </is>
      </c>
    </row>
    <row r="12">
      <c r="A12" s="4" t="inlineStr">
        <is>
          <t>Revenue Recognition</t>
        </is>
      </c>
      <c r="B12" s="4" t="inlineStr">
        <is>
          <t xml:space="preserve">We have 5 primary sources of revenue as of June 30, 2021: 1. ePrescription Software 2. IT Managed Services 3. Encrypted and HIPAA Compliant Secure email 4. ICD Coding Software 5. Electronic Health Records (EHR/Practice Management) software 1) ePrescription software services are provided on an annual basis using the software as a service (‘SaaS’) model with revenue recognized ratably over the contract term. 2) Managed IT services – Consist of 3 revenue streams. (i) Monthly recurring “Managed Service Provider (MSP)” and MSaaS revenue, (ii) periodic sale and installation of IT related hardware, and (iii) custom IT projects. The MSP and MSaaS model revenue is recognized monthly on a recurring basis while the revenue relating to IT hardware and custom IT projects is recognized when the services are performed. 3) Encrypted HIPAA compliant secure email services are provided on an annual subscription basis using the software as a service (“SaaS”) model with revenues recognized ratably over the contract term. 4) ICD Coding Software provides the 10th revision of the International Statistical Classification of Diseases and Related Health Problems (ICD), a medical classification list by the World Health Organization (WHO). It contains codes for diseases, signs and symptoms, abnormal findings, complaints, social circumstances, and external causes of injury or diseases. ICD coding services are provided on an annual subscription basis using the software as a service (“SaaS”) model with revenues recognized ratably over the contract term. 5) Revenue from Practice Management software licensing arrangements are based on subscription basis using the software as a service (“SaaS”) model with revenues recognized ratably over the contract term. We recognize revenue for our service in accordance with accounting standard ASC 606. Our customers are acquired through our own salesforce and through the referrals from our many state association marketing partners. We primarily generate revenue from multiple SaaS and MSaaS offerings,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Eighty-four percent of our revenue is subscription based with the remainder being professional services and other IT related revenue. The geographic concentration of our revenue is 100% in North America.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All subscription contracts are one year. We recognize revenue from on-boarding services and equipment as the services are provided. Amounts billed that have not yet met the applicable revenue recognition criteria are recorded as deferred revenue. </t>
        </is>
      </c>
    </row>
    <row r="13">
      <c r="A13" s="4" t="inlineStr">
        <is>
          <t>Accounting for Derivative Instruments</t>
        </is>
      </c>
      <c r="B13" s="4" t="inlineStr">
        <is>
          <t>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is>
      </c>
    </row>
    <row r="14">
      <c r="A14" s="4" t="inlineStr">
        <is>
          <t>Income Taxes</t>
        </is>
      </c>
      <c r="B14" s="4" t="inlineStr">
        <is>
          <t>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t>
        </is>
      </c>
    </row>
    <row r="15">
      <c r="A15" s="4" t="inlineStr">
        <is>
          <t>Use of Estimates</t>
        </is>
      </c>
      <c r="B15"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to the reported amounts of revenue and expenses during the reporting periods. Actual results could differ from those estimates.</t>
        </is>
      </c>
    </row>
    <row r="16">
      <c r="A16" s="4" t="inlineStr">
        <is>
          <t>Net Loss Per Share</t>
        </is>
      </c>
      <c r="B16" s="4" t="inlineStr">
        <is>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t>
        </is>
      </c>
    </row>
    <row r="17">
      <c r="A17" s="4" t="inlineStr">
        <is>
          <t>Stock-Based Compensation</t>
        </is>
      </c>
      <c r="B17" s="4" t="inlineStr">
        <is>
          <t>The Company uses the fair value method to account for the granting of options to purchase shares of its stock whereby all awards are recorded at fair value on the date of the grant. Share based awards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hat do not include performance conditions are recognized on a straight-line basis. The fair value of all share purchase options is expensed over their requisite service period with a corresponding increase to additional capital surplus. Upon exercise of share purchase options, the consideration paid by the option holder, together with the amount previously recognized in additional capital surplus, is recorded as an increase to share capital. The Company estimates the fair value of each option award on the date of grant using a Black-Scholes option pricing model that uses the assumptions noted in the table below.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t>
        </is>
      </c>
    </row>
    <row r="18">
      <c r="A18" s="4" t="inlineStr">
        <is>
          <t>Recently Issued Accounting Pronouncements</t>
        </is>
      </c>
      <c r="B18" s="4" t="inlineStr">
        <is>
          <t>In February 2016, the FASB issued ASU 2016-02, Leases (Topic 842), The Company does not believe that any other issued, but not yet effective accounting standards, if currently adopted, will have a material effect on the Company’s consolidated financial position, results of operations and cash flows.</t>
        </is>
      </c>
    </row>
    <row r="19">
      <c r="A19" s="4" t="inlineStr">
        <is>
          <t>Going Concern</t>
        </is>
      </c>
      <c r="B19" s="4" t="inlineStr">
        <is>
          <t>The accompanying financial statements have been prepared assuming that the Company will continue as a going concern, which contemplates continuity of operations, realization of assets, and liquidation of liabilities in the normal course of business. For the six-month period ended June 30, 2021, the Company generated an operating loss of $186,052. $80,227,228, $2,349,546 $2,072,335, Currently, management intends to develop a vastly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STATEMENT (Tables)</t>
        </is>
      </c>
      <c r="B1" s="2" t="inlineStr">
        <is>
          <t>6 Months Ended</t>
        </is>
      </c>
    </row>
    <row r="2">
      <c r="B2" s="2" t="inlineStr">
        <is>
          <t>Jun. 30, 2021</t>
        </is>
      </c>
    </row>
    <row r="3">
      <c r="A3" s="3" t="inlineStr">
        <is>
          <t>RESTATEMENT</t>
        </is>
      </c>
    </row>
    <row r="4">
      <c r="A4" s="4" t="inlineStr">
        <is>
          <t>Summary of reconciliation of the Balance Sheets</t>
        </is>
      </c>
      <c r="B4" s="4" t="inlineStr">
        <is>
          <t>iCoreConnect Inc. CONDENSED CONSOLIDATED BALANCE SHEETS AS OF JUNE 30, 2021 (UNAUDITED) June 30, 2021 Restatement As Reported Adjustment As Restated ASSETS Cash and cash equivalents $ 846,039 $ 846,039 Accounts receivable, net 233,915 233,915 Prepaid expenses and other current assets 132,019 132,019 Total current assets 1,211,973 - 1,211,973 Property and equipment, net 15,090 15,090 Right of use lease asset - operating 118,182 118,182 Software development costs, net 698,349 698,349 Acquired technology, net 517,929 517,929 Customer relationships, net 1,855,664 1,855,664 Goodwill 1,291,109 1,291,109 Total long-term assets 4,496,323 - 4,496,323 TOTAL ASSETS $ 5,708,296 $ - $ 5,708,296 LIABILITIES AND STOCKHOLDERS' EQUITY (DEFICIT) Accounts payable and accrued expenses $ 833,416 $ 833,416 Operating lease liability, current portion 47,035 47,035 Notes payable 2,372,271 2,372,271 Deferred revenue, current portion 31,586 31,586 Total current liabilities 3,284,308 - 3,284,308 Operating lease liability, net of current portion 53,699 53,699 Deferred revenue, net of current portion 20,743 20,743 Total long-term liabilities 74,442 - 74,442 TOTAL LIABILITIES 3,358,750 - 3,358,750 STOCKHOLDERS' EQUITY (DEFICIT) Common Stock par value $0.001; 600,000,000 shares authorized; Issued and Outstanding: 151,613,399 as of June 30, 2021 and 90,081,336 as of December 31, 2020 151,613 151,613 Additional paid-in-capital 81,143,985 1,281,176 82,425,161 Accumulated deficit (78,946,052 ) (1,281,176 ) (80,227,228 ) TOTAL STOCKHOLDERS' EQUITY (DEFICIT) 2,349,546 - 2,349,546 TOTAL LIABILITIES AND STOCKHOLDERS' EQUITY (DEFICIT) $ 5,708,296 $ - $ 5,708,296 The accompanying notes are an integral part of these condensed consolidated financial statements</t>
        </is>
      </c>
    </row>
    <row r="5">
      <c r="A5" s="4" t="inlineStr">
        <is>
          <t>Summary of Summary of reconciliation of the Statements of Operations</t>
        </is>
      </c>
      <c r="B5" s="4" t="inlineStr">
        <is>
          <t>iCoreConnect Inc. CONDENSED CONSOLIDATED STATEMENTS OF OPERATIONS FOR THE SIX MONTH PERIOD ENDED JUNE 30, 2021 (UNAUDITED) Six Months Ended June 30, 2021 Restatement As Reported Adjustment As Restated Revenue $ 1,685,379 $ 1,685,379 Cost of sales 507,761 507,761 Gross profit 1,177,618 - 1,177,618 Expenses Selling, general and administrative 1,860,258 1,860,258 Depreciation and amortization 503,412 503,412 Total operating expenses 2,363,670 - 2,363,670 Loss from operations (1,186,052 ) - (1,186,052 ) Other income (expense) Interest expense (260,323 ) (260,323 ) Loss on derivative liability - (1,281,176 ) (1,281,176 ) Gain on cancellation of liabilities 331,404 331,404 Total other income (expense) 71,081 (1,281,176 ) (1,210,095 ) Net loss $ (1,114,971 ) $ (1,281,176 ) $ (2,396,147 ) The accompanying notes are an integral part of these condensed consolidated financial statements</t>
        </is>
      </c>
    </row>
    <row r="6">
      <c r="A6" s="4" t="inlineStr">
        <is>
          <t>Summary of Summary of Summary of reconciliation of the Statements of Cash Flow</t>
        </is>
      </c>
      <c r="B6" s="4" t="inlineStr">
        <is>
          <t xml:space="preserve">iCoreConnect Inc. CONDENSED CONSOLIDATED STATEMENTS OF CASH FLOWS FOR THE SIX MONTHS ENDED JUNE 30, 2021 (UNAUDITED) Six Months Ended June 30, 2021 Restatement As Reported Adjustment As Restated CASH FLOWS FROM OPERATING ACTIVITTIES Net loss $ (1,114,971 ) $ (1,281,176 ) $ (2,396,147 ) Adjustments to reconcile net loss to net cash used in operating activities: Depreciation expense 1,418 1,418 Amortization expense 469,699 469,699 Loss on derivative liability - - Change in allowance for doubtful accounts (331,404 ) (331,404 ) Gain on cancellation of liabilities - 1,281,176 1,281,176 Stock compensation expense 187,741 187,741 Non-cash interest expense 26,858 26,858 Changes in assets and liabilities: - - Accounts receivable (107,443 ) (107,443 ) Fixed assets (4,228 ) (4,228 ) Prepaid expenses (111,916 ) (111,916 ) Right of use asset, net of lease liability (17,448 ) (17,448 ) Accounts payable and accrued expenses (11,174 ) (11,174 ) Deferred revenue (23,479 ) (23,479 ) NET CASH USED IN OPERATING ACTIVITIES $ (1,036,347 ) $ - $ (1,036,347 ) INVESTING ACTIVITIES Cash portion of consideration paid to acquire Advantech/BCS $ (1,850,022 ) $ (1,850,022 ) Additions to capitalized software (108,752 ) (108,752 ) NET CASH USED IN INVESTING ACTIVITIES $ (1,958,774 ) $ - $ (1,958,774 ) FINANCING ACTIVITES Net proceeds from debt $ 1,795,881 $ 1,795,881 Payments on debt (875,887 ) (875,887 ) Proceeds from issuance of common stock 2,920,813 2,920,813 Proceeds from exercise of employee stock options - - Conversion of accounts payable into common stock (7,266 ) (7,266 ) NET CASH PROVIDED BY FINANCING ACTIVITIES $ 3,833,541 $ - $ 3,833,541 NET CHANGE IN CASH $ 838,420 $ - $ 838,420 CASH AND CASH EQUIVALENTS AT BEGINNING OF THE PERIOD 7,619 7,619 CASH AND CASH EQUIVALENTS AT END OF THE PERIOD $ 846,039 $ - $ 846,039 SUPPLEMENTAL DISCLOSURE OF CASH FLOW INFORMATION: Cash paid during the period for interest $ 233,465 $ - $ 233,465 Stock issued for acquisitions $ 500,250 $ - $ 500,250 Stock issued for acquisition of technology $ - $ - $ - Stock issued for conversion of convertible notes payable $ - $ - $ - Stock issued for conversion of notes payable $ (7,266 ) $ - $ (7,266 ) Stock issued for conversion of accounts pay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Cash and cash equivalents</t>
        </is>
      </c>
      <c r="B3" s="6" t="n">
        <v>846039</v>
      </c>
      <c r="D3" s="6" t="n">
        <v>7619</v>
      </c>
    </row>
    <row r="4">
      <c r="A4" s="4" t="inlineStr">
        <is>
          <t>Accounts receivable, net</t>
        </is>
      </c>
      <c r="B4" s="5" t="n">
        <v>233915</v>
      </c>
      <c r="D4" s="5" t="n">
        <v>126472</v>
      </c>
    </row>
    <row r="5">
      <c r="A5" s="4" t="inlineStr">
        <is>
          <t>Prepaid expenses and other current assets</t>
        </is>
      </c>
      <c r="B5" s="5" t="n">
        <v>132019</v>
      </c>
      <c r="D5" s="5" t="n">
        <v>20103</v>
      </c>
    </row>
    <row r="6">
      <c r="A6" s="4" t="inlineStr">
        <is>
          <t>Total current assets</t>
        </is>
      </c>
      <c r="B6" s="5" t="n">
        <v>1211973</v>
      </c>
      <c r="D6" s="5" t="n">
        <v>154194</v>
      </c>
    </row>
    <row r="7">
      <c r="A7" s="4" t="inlineStr">
        <is>
          <t>Property and equipment, net</t>
        </is>
      </c>
      <c r="B7" s="5" t="n">
        <v>15090</v>
      </c>
      <c r="D7" s="5" t="n">
        <v>2405</v>
      </c>
    </row>
    <row r="8">
      <c r="A8" s="4" t="inlineStr">
        <is>
          <t>Right of use lease asset - operating</t>
        </is>
      </c>
      <c r="B8" s="5" t="n">
        <v>118182</v>
      </c>
      <c r="D8" s="5" t="n">
        <v>150477</v>
      </c>
    </row>
    <row r="9">
      <c r="A9" s="4" t="inlineStr">
        <is>
          <t>Software development costs, net</t>
        </is>
      </c>
      <c r="B9" s="5" t="n">
        <v>698349</v>
      </c>
      <c r="D9" s="5" t="n">
        <v>768907</v>
      </c>
    </row>
    <row r="10">
      <c r="A10" s="4" t="inlineStr">
        <is>
          <t>Acquired technology, net</t>
        </is>
      </c>
      <c r="B10" s="5" t="n">
        <v>517929</v>
      </c>
      <c r="D10" s="5" t="n">
        <v>753794</v>
      </c>
    </row>
    <row r="11">
      <c r="A11" s="4" t="inlineStr">
        <is>
          <t>Customer relationships, net</t>
        </is>
      </c>
      <c r="B11" s="5" t="n">
        <v>1855664</v>
      </c>
      <c r="D11" s="5" t="n">
        <v>369524</v>
      </c>
    </row>
    <row r="12">
      <c r="A12" s="4" t="inlineStr">
        <is>
          <t>Goodwill</t>
        </is>
      </c>
      <c r="B12" s="5" t="n">
        <v>1291109</v>
      </c>
      <c r="D12" s="5" t="n">
        <v>491376</v>
      </c>
    </row>
    <row r="13">
      <c r="A13" s="4" t="inlineStr">
        <is>
          <t>Total long-term assets</t>
        </is>
      </c>
      <c r="B13" s="5" t="n">
        <v>4496323</v>
      </c>
      <c r="D13" s="5" t="n">
        <v>2536483</v>
      </c>
    </row>
    <row r="14">
      <c r="A14" s="4" t="inlineStr">
        <is>
          <t>TOTAL ASSETS</t>
        </is>
      </c>
      <c r="B14" s="5" t="n">
        <v>5708296</v>
      </c>
      <c r="D14" s="5" t="n">
        <v>2690677</v>
      </c>
    </row>
    <row r="15">
      <c r="A15" s="3" t="inlineStr">
        <is>
          <t>LIABILITIES AND STOCKHOLDERS' EQUITY (DEFICIT)</t>
        </is>
      </c>
    </row>
    <row r="16">
      <c r="A16" s="4" t="inlineStr">
        <is>
          <t>Accounts payable and accrued expenses</t>
        </is>
      </c>
      <c r="B16" s="5" t="n">
        <v>833416</v>
      </c>
      <c r="D16" s="5" t="n">
        <v>1664125</v>
      </c>
    </row>
    <row r="17">
      <c r="A17" s="4" t="inlineStr">
        <is>
          <t>Operating lease liability, current portion</t>
        </is>
      </c>
      <c r="B17" s="5" t="n">
        <v>47035</v>
      </c>
      <c r="D17" s="5" t="n">
        <v>89088</v>
      </c>
    </row>
    <row r="18">
      <c r="A18" s="4" t="inlineStr">
        <is>
          <t>Notes payable</t>
        </is>
      </c>
      <c r="B18" s="5" t="n">
        <v>2372271</v>
      </c>
      <c r="D18" s="5" t="n">
        <v>1429207</v>
      </c>
    </row>
    <row r="19">
      <c r="A19" s="4" t="inlineStr">
        <is>
          <t>Deferred revenue, current portion</t>
        </is>
      </c>
      <c r="B19" s="5" t="n">
        <v>31586</v>
      </c>
      <c r="D19" s="5" t="n">
        <v>2775</v>
      </c>
    </row>
    <row r="20">
      <c r="A20" s="4" t="inlineStr">
        <is>
          <t>Total current liabilities</t>
        </is>
      </c>
      <c r="B20" s="5" t="n">
        <v>3284308</v>
      </c>
      <c r="D20" s="5" t="n">
        <v>3185195</v>
      </c>
    </row>
    <row r="21">
      <c r="A21" s="4" t="inlineStr">
        <is>
          <t>Operating lease liability, net of current portion</t>
        </is>
      </c>
      <c r="B21" s="5" t="n">
        <v>53699</v>
      </c>
      <c r="D21" s="5" t="n">
        <v>61389</v>
      </c>
    </row>
    <row r="22">
      <c r="A22" s="4" t="inlineStr">
        <is>
          <t>Deferred revenue, net of current portion</t>
        </is>
      </c>
      <c r="B22" s="5" t="n">
        <v>20743</v>
      </c>
      <c r="D22" s="5" t="n">
        <v>73033</v>
      </c>
    </row>
    <row r="23">
      <c r="A23" s="4" t="inlineStr">
        <is>
          <t>Total long-term liabilities</t>
        </is>
      </c>
      <c r="B23" s="5" t="n">
        <v>74442</v>
      </c>
      <c r="D23" s="5" t="n">
        <v>134422</v>
      </c>
    </row>
    <row r="24">
      <c r="A24" s="4" t="inlineStr">
        <is>
          <t>TOTAL LIABILITIES</t>
        </is>
      </c>
      <c r="B24" s="5" t="n">
        <v>3358750</v>
      </c>
      <c r="D24" s="5" t="n">
        <v>3319617</v>
      </c>
    </row>
    <row r="25">
      <c r="A25" s="3" t="inlineStr">
        <is>
          <t>STOCKHOLDERS' EQUITY (DEFICIT)</t>
        </is>
      </c>
    </row>
    <row r="26">
      <c r="A26" s="4" t="inlineStr">
        <is>
          <t>Common Stock par value $0.001; 600,000,000 shares authorized; Issued and Outstanding: 151,613,399 as of June 30, 2021 and 90,081,336 as of December 31, 2020</t>
        </is>
      </c>
      <c r="B26" s="5" t="n">
        <v>151613</v>
      </c>
      <c r="D26" s="5" t="n">
        <v>90081</v>
      </c>
    </row>
    <row r="27">
      <c r="A27" s="4" t="inlineStr">
        <is>
          <t>Additional paid-in-capital</t>
        </is>
      </c>
      <c r="B27" s="5" t="n">
        <v>82425161</v>
      </c>
      <c r="D27" s="5" t="n">
        <v>77112060</v>
      </c>
    </row>
    <row r="28">
      <c r="A28" s="4" t="inlineStr">
        <is>
          <t>Accumulated deficit</t>
        </is>
      </c>
      <c r="B28" s="5" t="n">
        <v>-80227228</v>
      </c>
      <c r="D28" s="5" t="n">
        <v>-77831081</v>
      </c>
    </row>
    <row r="29">
      <c r="A29" s="4" t="inlineStr">
        <is>
          <t>TOTAL STOCKHOLDERS' EQUITY (DEFICIT)</t>
        </is>
      </c>
      <c r="B29" s="5" t="n">
        <v>2349546</v>
      </c>
      <c r="C29" s="6" t="n">
        <v>576178</v>
      </c>
      <c r="D29" s="5" t="n">
        <v>-628940</v>
      </c>
      <c r="E29" s="6" t="n">
        <v>205000</v>
      </c>
      <c r="F29" s="6" t="n">
        <v>553000</v>
      </c>
      <c r="G29" s="6" t="n">
        <v>465000</v>
      </c>
    </row>
    <row r="30">
      <c r="A30" s="4" t="inlineStr">
        <is>
          <t>TOTAL LIABILITIES AND STOCKHOLDERS' EQUITY (DEFICIT)</t>
        </is>
      </c>
      <c r="B30" s="6" t="n">
        <v>5708296</v>
      </c>
      <c r="D30" s="6" t="n">
        <v>2690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AND DERIVATIVE LIABILITY (Tables)</t>
        </is>
      </c>
      <c r="B1" s="2" t="inlineStr">
        <is>
          <t>6 Months Ended</t>
        </is>
      </c>
    </row>
    <row r="2">
      <c r="B2" s="2" t="inlineStr">
        <is>
          <t>Jun. 30, 2021</t>
        </is>
      </c>
    </row>
    <row r="3">
      <c r="A3" s="3" t="inlineStr">
        <is>
          <t>NOTES PAYABLE AND DERIVATIVE LIABILITY</t>
        </is>
      </c>
    </row>
    <row r="4">
      <c r="A4" s="4" t="inlineStr">
        <is>
          <t>Summary of conversion features in its warrants and convertible notes using the Black-Scholes model</t>
        </is>
      </c>
      <c r="B4" s="4" t="inlineStr">
        <is>
          <t xml:space="preserve"> June 30, December 31, 2021 2020 Derivative Liability - Warrants Estimated number of underlying shares 9,100,000 - Estimated market price per share $ - $ - Exercise price per share $ 0.20 to $0.25 $ - Expected volatility 291 % 0 % Expected dividends - - Expected term (in years) 10 - Derivative liability $ 592,023 $ - Derivative Liability - Convertible Notes Estimated number of underlying shares 2,730,000 - Estimated market price per share $ 0.13 $ - Exercise price per share $ 0.10 $ - Expected volatility 291 % 0 % Expected dividends - - Expected term (in years) 2 - Derivative liability $ 349,48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STOCK (Tables)</t>
        </is>
      </c>
      <c r="B1" s="2" t="inlineStr">
        <is>
          <t>6 Months Ended</t>
        </is>
      </c>
    </row>
    <row r="2">
      <c r="B2" s="2" t="inlineStr">
        <is>
          <t>Jun. 30, 2021</t>
        </is>
      </c>
    </row>
    <row r="3">
      <c r="A3" s="3" t="inlineStr">
        <is>
          <t>COMMON STOCK (Tables)</t>
        </is>
      </c>
    </row>
    <row r="4">
      <c r="A4" s="4" t="inlineStr">
        <is>
          <t>Summary of stock option activity</t>
        </is>
      </c>
      <c r="B4" s="4" t="inlineStr">
        <is>
          <t xml:space="preserve">2021 Options Outstanding Number of Options Weighted Average Exercise Price Weighted Average Remaining Contractual Term in Years Aggregate Intrinsic Value Balance Outstanding - January 1, 2021 1,405,000 $ 0.24 7.7 $ - Granted - $ - Exercised - $ - Forfeited - $ - Balance Outstanding - June 30, 2021 1,405,000 $ 0.24 7.4 $ - Exercisable - June 31, 2021 1,405,000 $ 0.24 7.4 $ - 2021 Nonvested Options Number of Options Weighted Average Grant Date Fair Value Weighted Average Remaining Years to Vest Nonvested - January 1, 2021 - $ - 0.0 Granted - $ - Vested - $ - Forfeited/expired - Nonvested - June 30, 2021 - $ - 0.00 </t>
        </is>
      </c>
    </row>
    <row r="5">
      <c r="A5" s="4" t="inlineStr">
        <is>
          <t>Schedule of share issuable warrants</t>
        </is>
      </c>
      <c r="B5" s="4" t="inlineStr">
        <is>
          <t xml:space="preserve">Type Issue Date Shares Price Expiration Investors 4/19/2021 1,300,000 $ 0.20 4/19/2026 Investors 4/19/2021 1,300,000 $ 0.25 4/19/2026 Investors 4/22/2021 1,300,000 $ 0.20 4/22/2026 Investors 4/22/2021 1,300,000 $ 0.25 4/22/2026 Investors 4/30/2021 650,000 $ 0.20 4/30/2026 Investors 4/30/2021 650,000 $ 0.25 4/30/2026 Investors 5/4/2021 650,000 $ 0.20 5/4/2026 Investors 5/4/2021 650,000 $ 0.25 5/4/2026 Investors 5/19/2021 650,000 $ 0.20 5/19/2026 Investors 5/19/2021 650,000 $ 0.25 5/16/2026 Total 9,1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OFTWARE DEVELOPMENT COSTS (Tables)</t>
        </is>
      </c>
      <c r="B1" s="2" t="inlineStr">
        <is>
          <t>6 Months Ended</t>
        </is>
      </c>
    </row>
    <row r="2">
      <c r="B2" s="2" t="inlineStr">
        <is>
          <t>Jun. 30, 2021</t>
        </is>
      </c>
    </row>
    <row r="3">
      <c r="A3" s="3" t="inlineStr">
        <is>
          <t>SOFTWARE DEVELOPMENT COSTS (Tables)</t>
        </is>
      </c>
    </row>
    <row r="4">
      <c r="A4" s="4" t="inlineStr">
        <is>
          <t>Summary of capitalization and amortization of software development costs</t>
        </is>
      </c>
      <c r="B4" s="4" t="inlineStr">
        <is>
          <t xml:space="preserve"> June 30, December 31, 2021 2020 Development costs $ 2,587,889 $ 2,479,137 Acquired technology 1,527,186 1,527,186 Less accumulated amortization (2,898,798 ) (2,483,622 ) $ 1,216,278 $ 1,522,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ummary of lease commitments</t>
        </is>
      </c>
      <c r="B4" s="4" t="inlineStr">
        <is>
          <t xml:space="preserve">iCoreConnect Lease Commitments as of 6/30/2021 Less than 1 year 1-3 years 3-5 years Total $ 73,980 $ 57,680 $ 0 $ 131,660 </t>
        </is>
      </c>
    </row>
    <row r="5">
      <c r="A5" s="4" t="inlineStr">
        <is>
          <t>Schedule of components of lease investments</t>
        </is>
      </c>
      <c r="B5" s="4" t="inlineStr">
        <is>
          <t xml:space="preserve">Undiscounted minimum lease commitments $ 131,660 Present value adjustment using incremental borrowing rate (30,926 ) Lease liabilities $ 100,7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SEGMENT INFORMATION (Tables)</t>
        </is>
      </c>
      <c r="B1" s="2" t="inlineStr">
        <is>
          <t>6 Months Ended</t>
        </is>
      </c>
    </row>
    <row r="2">
      <c r="B2" s="2" t="inlineStr">
        <is>
          <t>Jun. 30, 2021</t>
        </is>
      </c>
    </row>
    <row r="3">
      <c r="A3" s="3" t="inlineStr">
        <is>
          <t>SEGMENT INFORMATION (Tables)</t>
        </is>
      </c>
    </row>
    <row r="4">
      <c r="A4" s="4" t="inlineStr">
        <is>
          <t>Schedule of net sales by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4" t="inlineStr">
        <is>
          <t>Allowance for doubtful accounts</t>
        </is>
      </c>
      <c r="B3" s="6" t="n">
        <v>76531</v>
      </c>
      <c r="D3" s="6" t="n">
        <v>77000</v>
      </c>
    </row>
    <row r="4">
      <c r="A4" s="4" t="inlineStr">
        <is>
          <t>Goodwill</t>
        </is>
      </c>
      <c r="B4" s="5" t="n">
        <v>1291000</v>
      </c>
    </row>
    <row r="5">
      <c r="A5" s="4" t="inlineStr">
        <is>
          <t>Accumulated deficit</t>
        </is>
      </c>
      <c r="B5" s="5" t="n">
        <v>-80227228</v>
      </c>
      <c r="D5" s="5" t="n">
        <v>-77831081</v>
      </c>
    </row>
    <row r="6">
      <c r="A6" s="4" t="inlineStr">
        <is>
          <t>Total stockholders' Deficit</t>
        </is>
      </c>
      <c r="B6" s="5" t="n">
        <v>2349546</v>
      </c>
      <c r="C6" s="6" t="n">
        <v>576178</v>
      </c>
      <c r="D6" s="6" t="n">
        <v>-628940</v>
      </c>
      <c r="E6" s="6" t="n">
        <v>205000</v>
      </c>
      <c r="F6" s="6" t="n">
        <v>553000</v>
      </c>
      <c r="G6" s="6" t="n">
        <v>465000</v>
      </c>
    </row>
    <row r="7">
      <c r="A7" s="4" t="inlineStr">
        <is>
          <t>Working capital deficit</t>
        </is>
      </c>
      <c r="B7" s="5" t="n">
        <v>-2072335</v>
      </c>
    </row>
    <row r="8">
      <c r="A8" s="4" t="inlineStr">
        <is>
          <t>FDIC insured limit</t>
        </is>
      </c>
      <c r="B8" s="5" t="n">
        <v>250000</v>
      </c>
    </row>
    <row r="9">
      <c r="A9" s="4" t="inlineStr">
        <is>
          <t>Operating loss</t>
        </is>
      </c>
      <c r="B9" s="6" t="n">
        <v>186052</v>
      </c>
    </row>
    <row r="10">
      <c r="A10" s="4" t="inlineStr">
        <is>
          <t>Revenue , description</t>
        </is>
      </c>
      <c r="B10" s="4" t="inlineStr">
        <is>
          <t>The Company’s secondary source of revenue is professional services and other revenue related to customer onboarding, IT services and equipment sales that often precede a subscription service offering purchased by the customer. Eighty-four percent of our revenue is subscription based with the remainder being professional services and other IT related revenue. The geographic concentration of our revenue is 100% in North America.</t>
        </is>
      </c>
    </row>
    <row r="11">
      <c r="A11" s="4" t="inlineStr">
        <is>
          <t>Furniture and Fixtures [Member]</t>
        </is>
      </c>
    </row>
    <row r="12">
      <c r="A12" s="4" t="inlineStr">
        <is>
          <t>Estimated useful life</t>
        </is>
      </c>
      <c r="B12" s="4" t="inlineStr">
        <is>
          <t>7 years</t>
        </is>
      </c>
    </row>
    <row r="13">
      <c r="A13" s="4" t="inlineStr">
        <is>
          <t>Computers and office equipment [Member]</t>
        </is>
      </c>
    </row>
    <row r="14">
      <c r="A14" s="4" t="inlineStr">
        <is>
          <t>Estimated useful life</t>
        </is>
      </c>
      <c r="B14" s="4" t="inlineStr">
        <is>
          <t>3 years</t>
        </is>
      </c>
    </row>
    <row r="15">
      <c r="A15" s="4" t="inlineStr">
        <is>
          <t>Advantech [Member]</t>
        </is>
      </c>
    </row>
    <row r="16">
      <c r="A16" s="4" t="inlineStr">
        <is>
          <t>Goodwill</t>
        </is>
      </c>
      <c r="B16" s="6" t="n">
        <v>799000</v>
      </c>
    </row>
    <row r="17">
      <c r="A17" s="4" t="inlineStr">
        <is>
          <t>TrinIT [Member]</t>
        </is>
      </c>
    </row>
    <row r="18">
      <c r="A18" s="4" t="inlineStr">
        <is>
          <t>Goodwill</t>
        </is>
      </c>
      <c r="B18" s="5" t="n">
        <v>130000</v>
      </c>
    </row>
    <row r="19">
      <c r="A19" s="4" t="inlineStr">
        <is>
          <t>ICD Logic [Member]</t>
        </is>
      </c>
    </row>
    <row r="20">
      <c r="A20" s="4" t="inlineStr">
        <is>
          <t>Goodwill</t>
        </is>
      </c>
      <c r="B20" s="6" t="n">
        <v>361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Details) - USD ($)</t>
        </is>
      </c>
      <c r="B1" s="2" t="inlineStr">
        <is>
          <t>Jun. 30, 2021</t>
        </is>
      </c>
      <c r="C1" s="2" t="inlineStr">
        <is>
          <t>Dec. 31, 2020</t>
        </is>
      </c>
    </row>
    <row r="2">
      <c r="A2" s="3" t="inlineStr">
        <is>
          <t>ASSETS</t>
        </is>
      </c>
    </row>
    <row r="3">
      <c r="A3" s="4" t="inlineStr">
        <is>
          <t>Cash and cash equivalents</t>
        </is>
      </c>
      <c r="B3" s="6" t="n">
        <v>846039</v>
      </c>
      <c r="C3" s="6" t="n">
        <v>7619</v>
      </c>
    </row>
    <row r="4">
      <c r="A4" s="4" t="inlineStr">
        <is>
          <t>Accounts receivable, net</t>
        </is>
      </c>
      <c r="B4" s="5" t="n">
        <v>233915</v>
      </c>
      <c r="C4" s="5" t="n">
        <v>126472</v>
      </c>
    </row>
    <row r="5">
      <c r="A5" s="4" t="inlineStr">
        <is>
          <t>Prepaid expenses and other current assets</t>
        </is>
      </c>
      <c r="B5" s="5" t="n">
        <v>132019</v>
      </c>
      <c r="C5" s="5" t="n">
        <v>20103</v>
      </c>
    </row>
    <row r="6">
      <c r="A6" s="4" t="inlineStr">
        <is>
          <t>Total current assets</t>
        </is>
      </c>
      <c r="B6" s="5" t="n">
        <v>1211973</v>
      </c>
      <c r="C6" s="5" t="n">
        <v>154194</v>
      </c>
    </row>
    <row r="7">
      <c r="A7" s="4" t="inlineStr">
        <is>
          <t>Property and equipment, net</t>
        </is>
      </c>
      <c r="B7" s="5" t="n">
        <v>15090</v>
      </c>
      <c r="C7" s="5" t="n">
        <v>2405</v>
      </c>
    </row>
    <row r="8">
      <c r="A8" s="4" t="inlineStr">
        <is>
          <t>Right of use lease asset - operating</t>
        </is>
      </c>
      <c r="B8" s="5" t="n">
        <v>118182</v>
      </c>
      <c r="C8" s="5" t="n">
        <v>150477</v>
      </c>
    </row>
    <row r="9">
      <c r="A9" s="4" t="inlineStr">
        <is>
          <t>Software development costs, net</t>
        </is>
      </c>
      <c r="B9" s="5" t="n">
        <v>698349</v>
      </c>
      <c r="C9" s="5" t="n">
        <v>768907</v>
      </c>
    </row>
    <row r="10">
      <c r="A10" s="4" t="inlineStr">
        <is>
          <t>Acquired technology, net</t>
        </is>
      </c>
      <c r="B10" s="5" t="n">
        <v>517929</v>
      </c>
      <c r="C10" s="5" t="n">
        <v>753794</v>
      </c>
    </row>
    <row r="11">
      <c r="A11" s="4" t="inlineStr">
        <is>
          <t>Customer relationships, net</t>
        </is>
      </c>
      <c r="B11" s="5" t="n">
        <v>1855664</v>
      </c>
      <c r="C11" s="5" t="n">
        <v>369524</v>
      </c>
    </row>
    <row r="12">
      <c r="A12" s="4" t="inlineStr">
        <is>
          <t>Goodwill</t>
        </is>
      </c>
      <c r="B12" s="5" t="n">
        <v>1291109</v>
      </c>
      <c r="C12" s="5" t="n">
        <v>491376</v>
      </c>
    </row>
    <row r="13">
      <c r="A13" s="4" t="inlineStr">
        <is>
          <t>Total long-term assets</t>
        </is>
      </c>
      <c r="B13" s="5" t="n">
        <v>4496323</v>
      </c>
      <c r="C13" s="5" t="n">
        <v>2536483</v>
      </c>
    </row>
    <row r="14">
      <c r="A14" s="4" t="inlineStr">
        <is>
          <t>TOTAL ASSETS</t>
        </is>
      </c>
      <c r="B14" s="5" t="n">
        <v>5708296</v>
      </c>
      <c r="C14" s="5" t="n">
        <v>2690677</v>
      </c>
    </row>
    <row r="15">
      <c r="A15" s="3" t="inlineStr">
        <is>
          <t>LIABILITIES AND STOCKHOLDERS' EQUITY (DEFICIT)</t>
        </is>
      </c>
    </row>
    <row r="16">
      <c r="A16" s="4" t="inlineStr">
        <is>
          <t>Accounts payable and accrued expenses</t>
        </is>
      </c>
      <c r="B16" s="5" t="n">
        <v>833416</v>
      </c>
      <c r="C16" s="5" t="n">
        <v>1664125</v>
      </c>
    </row>
    <row r="17">
      <c r="A17" s="4" t="inlineStr">
        <is>
          <t>Operating lease liability, current portion</t>
        </is>
      </c>
      <c r="B17" s="5" t="n">
        <v>47035</v>
      </c>
      <c r="C17" s="5" t="n">
        <v>89088</v>
      </c>
    </row>
    <row r="18">
      <c r="A18" s="4" t="inlineStr">
        <is>
          <t>Notes payable</t>
        </is>
      </c>
      <c r="B18" s="5" t="n">
        <v>2372271</v>
      </c>
      <c r="C18" s="5" t="n">
        <v>1429207</v>
      </c>
    </row>
    <row r="19">
      <c r="A19" s="4" t="inlineStr">
        <is>
          <t>Deferred revenue, current portion</t>
        </is>
      </c>
      <c r="B19" s="5" t="n">
        <v>31586</v>
      </c>
      <c r="C19" s="5" t="n">
        <v>2775</v>
      </c>
    </row>
    <row r="20">
      <c r="A20" s="4" t="inlineStr">
        <is>
          <t>Total current liabilities</t>
        </is>
      </c>
      <c r="B20" s="5" t="n">
        <v>3284308</v>
      </c>
      <c r="C20" s="5" t="n">
        <v>3185195</v>
      </c>
    </row>
    <row r="21">
      <c r="A21" s="4" t="inlineStr">
        <is>
          <t>Operating lease liability, net of current portion</t>
        </is>
      </c>
      <c r="B21" s="5" t="n">
        <v>53699</v>
      </c>
      <c r="C21" s="5" t="n">
        <v>61389</v>
      </c>
    </row>
    <row r="22">
      <c r="A22" s="4" t="inlineStr">
        <is>
          <t>Deferred revenue, net of current portion</t>
        </is>
      </c>
      <c r="B22" s="5" t="n">
        <v>20743</v>
      </c>
      <c r="C22" s="5" t="n">
        <v>73033</v>
      </c>
    </row>
    <row r="23">
      <c r="A23" s="4" t="inlineStr">
        <is>
          <t>Total long-term liabilities</t>
        </is>
      </c>
      <c r="B23" s="5" t="n">
        <v>74442</v>
      </c>
      <c r="C23" s="5" t="n">
        <v>134422</v>
      </c>
    </row>
    <row r="24">
      <c r="A24" s="4" t="inlineStr">
        <is>
          <t>TOTAL LIABILITIES</t>
        </is>
      </c>
      <c r="B24" s="5" t="n">
        <v>3358750</v>
      </c>
      <c r="C24" s="5" t="n">
        <v>3319617</v>
      </c>
    </row>
    <row r="25">
      <c r="A25" s="3" t="inlineStr">
        <is>
          <t>STOCKHOLDERS' EQUITY (DEFICIT)</t>
        </is>
      </c>
    </row>
    <row r="26">
      <c r="A26" s="4" t="inlineStr">
        <is>
          <t>Common Stock par value $0.001; 600,000,000 shares authorized; Issued and Outstanding: 151,613,399 as of June 30, 2021 and 90,081,336 as of December 31, 2020</t>
        </is>
      </c>
      <c r="B26" s="5" t="n">
        <v>151613</v>
      </c>
      <c r="C26" s="5" t="n">
        <v>90081</v>
      </c>
    </row>
    <row r="27">
      <c r="A27" s="4" t="inlineStr">
        <is>
          <t>Additional paid-in-capital</t>
        </is>
      </c>
      <c r="B27" s="5" t="n">
        <v>82425161</v>
      </c>
      <c r="C27" s="5" t="n">
        <v>77112060</v>
      </c>
    </row>
    <row r="28">
      <c r="A28" s="4" t="inlineStr">
        <is>
          <t>Accumulated deficit</t>
        </is>
      </c>
      <c r="B28" s="5" t="n">
        <v>-80227228</v>
      </c>
      <c r="C28" s="5" t="n">
        <v>-77831081</v>
      </c>
    </row>
    <row r="29">
      <c r="A29" s="4" t="inlineStr">
        <is>
          <t>TOTAL LIABILITIES AND STOCKHOLDERS' EQUITY (DEFICIT)</t>
        </is>
      </c>
      <c r="B29" s="5" t="n">
        <v>5708296</v>
      </c>
      <c r="C29" s="6" t="n">
        <v>2690677</v>
      </c>
    </row>
    <row r="30">
      <c r="A30" s="4" t="inlineStr">
        <is>
          <t>As Restated [Member]</t>
        </is>
      </c>
    </row>
    <row r="31">
      <c r="A31" s="3" t="inlineStr">
        <is>
          <t>ASSETS</t>
        </is>
      </c>
    </row>
    <row r="32">
      <c r="A32" s="4" t="inlineStr">
        <is>
          <t>Cash and cash equivalents</t>
        </is>
      </c>
      <c r="B32" s="5" t="n">
        <v>846039</v>
      </c>
    </row>
    <row r="33">
      <c r="A33" s="4" t="inlineStr">
        <is>
          <t>Accounts receivable, net</t>
        </is>
      </c>
      <c r="B33" s="5" t="n">
        <v>233915</v>
      </c>
    </row>
    <row r="34">
      <c r="A34" s="4" t="inlineStr">
        <is>
          <t>Prepaid expenses and other current assets</t>
        </is>
      </c>
      <c r="B34" s="5" t="n">
        <v>132019</v>
      </c>
    </row>
    <row r="35">
      <c r="A35" s="4" t="inlineStr">
        <is>
          <t>Total current assets</t>
        </is>
      </c>
      <c r="B35" s="5" t="n">
        <v>1211973</v>
      </c>
    </row>
    <row r="36">
      <c r="A36" s="4" t="inlineStr">
        <is>
          <t>Property and equipment, net</t>
        </is>
      </c>
      <c r="B36" s="5" t="n">
        <v>15090</v>
      </c>
    </row>
    <row r="37">
      <c r="A37" s="4" t="inlineStr">
        <is>
          <t>Right of use lease asset - operating</t>
        </is>
      </c>
      <c r="B37" s="5" t="n">
        <v>118182</v>
      </c>
    </row>
    <row r="38">
      <c r="A38" s="4" t="inlineStr">
        <is>
          <t>Software development costs, net</t>
        </is>
      </c>
      <c r="B38" s="5" t="n">
        <v>698349</v>
      </c>
    </row>
    <row r="39">
      <c r="A39" s="4" t="inlineStr">
        <is>
          <t>Acquired technology, net</t>
        </is>
      </c>
      <c r="B39" s="5" t="n">
        <v>517929</v>
      </c>
    </row>
    <row r="40">
      <c r="A40" s="4" t="inlineStr">
        <is>
          <t>Customer relationships, net</t>
        </is>
      </c>
      <c r="B40" s="5" t="n">
        <v>1855664</v>
      </c>
    </row>
    <row r="41">
      <c r="A41" s="4" t="inlineStr">
        <is>
          <t>Goodwill</t>
        </is>
      </c>
      <c r="B41" s="5" t="n">
        <v>1291109</v>
      </c>
    </row>
    <row r="42">
      <c r="A42" s="4" t="inlineStr">
        <is>
          <t>Total long-term assets</t>
        </is>
      </c>
      <c r="B42" s="5" t="n">
        <v>4496323</v>
      </c>
    </row>
    <row r="43">
      <c r="A43" s="4" t="inlineStr">
        <is>
          <t>TOTAL ASSETS</t>
        </is>
      </c>
      <c r="B43" s="5" t="n">
        <v>5708296</v>
      </c>
    </row>
    <row r="44">
      <c r="A44" s="3" t="inlineStr">
        <is>
          <t>LIABILITIES AND STOCKHOLDERS' EQUITY (DEFICIT)</t>
        </is>
      </c>
    </row>
    <row r="45">
      <c r="A45" s="4" t="inlineStr">
        <is>
          <t>Accounts payable and accrued expenses</t>
        </is>
      </c>
      <c r="B45" s="5" t="n">
        <v>833416</v>
      </c>
    </row>
    <row r="46">
      <c r="A46" s="4" t="inlineStr">
        <is>
          <t>Operating lease liability, current portion</t>
        </is>
      </c>
      <c r="B46" s="5" t="n">
        <v>47035</v>
      </c>
    </row>
    <row r="47">
      <c r="A47" s="4" t="inlineStr">
        <is>
          <t>Notes payable</t>
        </is>
      </c>
      <c r="B47" s="5" t="n">
        <v>2372271</v>
      </c>
    </row>
    <row r="48">
      <c r="A48" s="4" t="inlineStr">
        <is>
          <t>Deferred revenue, current portion</t>
        </is>
      </c>
      <c r="B48" s="5" t="n">
        <v>31586</v>
      </c>
    </row>
    <row r="49">
      <c r="A49" s="4" t="inlineStr">
        <is>
          <t>Total current liabilities</t>
        </is>
      </c>
      <c r="B49" s="5" t="n">
        <v>3284308</v>
      </c>
    </row>
    <row r="50">
      <c r="A50" s="4" t="inlineStr">
        <is>
          <t>Operating lease liability, net of current portion</t>
        </is>
      </c>
      <c r="B50" s="5" t="n">
        <v>53699</v>
      </c>
    </row>
    <row r="51">
      <c r="A51" s="4" t="inlineStr">
        <is>
          <t>Deferred revenue, net of current portion</t>
        </is>
      </c>
      <c r="B51" s="5" t="n">
        <v>20743</v>
      </c>
    </row>
    <row r="52">
      <c r="A52" s="4" t="inlineStr">
        <is>
          <t>Total long-term liabilities</t>
        </is>
      </c>
      <c r="B52" s="5" t="n">
        <v>74442</v>
      </c>
    </row>
    <row r="53">
      <c r="A53" s="4" t="inlineStr">
        <is>
          <t>TOTAL LIABILITIES</t>
        </is>
      </c>
      <c r="B53" s="5" t="n">
        <v>3358750</v>
      </c>
    </row>
    <row r="54">
      <c r="A54" s="3" t="inlineStr">
        <is>
          <t>STOCKHOLDERS' EQUITY (DEFICIT)</t>
        </is>
      </c>
    </row>
    <row r="55">
      <c r="A55" s="4" t="inlineStr">
        <is>
          <t>Common Stock par value $0.001; 600,000,000 shares authorized; Issued and Outstanding: 151,613,399 as of June 30, 2021 and 90,081,336 as of December 31, 2020</t>
        </is>
      </c>
      <c r="B55" s="5" t="n">
        <v>151613</v>
      </c>
    </row>
    <row r="56">
      <c r="A56" s="4" t="inlineStr">
        <is>
          <t>Additional paid-in-capital</t>
        </is>
      </c>
      <c r="B56" s="5" t="n">
        <v>82425161</v>
      </c>
    </row>
    <row r="57">
      <c r="A57" s="4" t="inlineStr">
        <is>
          <t>Accumulated deficit</t>
        </is>
      </c>
      <c r="B57" s="5" t="n">
        <v>-80227228</v>
      </c>
    </row>
    <row r="58">
      <c r="A58" s="4" t="inlineStr">
        <is>
          <t>TOTAL STOCKHOLDERS' EQUITY (DEFICIT)</t>
        </is>
      </c>
      <c r="B58" s="5" t="n">
        <v>2349546</v>
      </c>
    </row>
    <row r="59">
      <c r="A59" s="4" t="inlineStr">
        <is>
          <t>TOTAL LIABILITIES AND STOCKHOLDERS' EQUITY (DEFICIT)</t>
        </is>
      </c>
      <c r="B59" s="5" t="n">
        <v>5708296</v>
      </c>
    </row>
    <row r="60">
      <c r="A60" s="4" t="inlineStr">
        <is>
          <t>Restatement Adjustment [Member]</t>
        </is>
      </c>
    </row>
    <row r="61">
      <c r="A61" s="3" t="inlineStr">
        <is>
          <t>ASSETS</t>
        </is>
      </c>
    </row>
    <row r="62">
      <c r="A62" s="4" t="inlineStr">
        <is>
          <t>Total current assets</t>
        </is>
      </c>
      <c r="B62" s="5" t="n">
        <v>0</v>
      </c>
    </row>
    <row r="63">
      <c r="A63" s="4" t="inlineStr">
        <is>
          <t>Total long-term assets</t>
        </is>
      </c>
      <c r="B63" s="5" t="n">
        <v>0</v>
      </c>
    </row>
    <row r="64">
      <c r="A64" s="4" t="inlineStr">
        <is>
          <t>TOTAL ASSETS</t>
        </is>
      </c>
      <c r="B64" s="5" t="n">
        <v>0</v>
      </c>
    </row>
    <row r="65">
      <c r="A65" s="3" t="inlineStr">
        <is>
          <t>LIABILITIES AND STOCKHOLDERS' EQUITY (DEFICIT)</t>
        </is>
      </c>
    </row>
    <row r="66">
      <c r="A66" s="4" t="inlineStr">
        <is>
          <t>Total current liabilities</t>
        </is>
      </c>
      <c r="B66" s="5" t="n">
        <v>0</v>
      </c>
    </row>
    <row r="67">
      <c r="A67" s="4" t="inlineStr">
        <is>
          <t>Total long-term liabilities</t>
        </is>
      </c>
      <c r="B67" s="5" t="n">
        <v>0</v>
      </c>
    </row>
    <row r="68">
      <c r="A68" s="4" t="inlineStr">
        <is>
          <t>TOTAL LIABILITIES</t>
        </is>
      </c>
      <c r="B68" s="5" t="n">
        <v>0</v>
      </c>
    </row>
    <row r="69">
      <c r="A69" s="3" t="inlineStr">
        <is>
          <t>STOCKHOLDERS' EQUITY (DEFICIT)</t>
        </is>
      </c>
    </row>
    <row r="70">
      <c r="A70" s="4" t="inlineStr">
        <is>
          <t>Additional paid-in-capital</t>
        </is>
      </c>
      <c r="B70" s="5" t="n">
        <v>1281176</v>
      </c>
    </row>
    <row r="71">
      <c r="A71" s="4" t="inlineStr">
        <is>
          <t>Accumulated deficit</t>
        </is>
      </c>
      <c r="B71" s="5" t="n">
        <v>-1281176</v>
      </c>
    </row>
    <row r="72">
      <c r="A72" s="4" t="inlineStr">
        <is>
          <t>TOTAL STOCKHOLDERS' EQUITY (DEFICIT)</t>
        </is>
      </c>
      <c r="B72" s="5" t="n">
        <v>0</v>
      </c>
    </row>
    <row r="73">
      <c r="A73" s="4" t="inlineStr">
        <is>
          <t>TOTAL LIABILITIES AND STOCKHOLDERS' EQUITY (DEFICIT)</t>
        </is>
      </c>
      <c r="B73" s="5" t="n">
        <v>0</v>
      </c>
    </row>
    <row r="74">
      <c r="A74" s="4" t="inlineStr">
        <is>
          <t>As Reported [Member]</t>
        </is>
      </c>
    </row>
    <row r="75">
      <c r="A75" s="3" t="inlineStr">
        <is>
          <t>ASSETS</t>
        </is>
      </c>
    </row>
    <row r="76">
      <c r="A76" s="4" t="inlineStr">
        <is>
          <t>Cash and cash equivalents</t>
        </is>
      </c>
      <c r="B76" s="5" t="n">
        <v>846039</v>
      </c>
    </row>
    <row r="77">
      <c r="A77" s="4" t="inlineStr">
        <is>
          <t>Accounts receivable, net</t>
        </is>
      </c>
      <c r="B77" s="5" t="n">
        <v>233915</v>
      </c>
    </row>
    <row r="78">
      <c r="A78" s="4" t="inlineStr">
        <is>
          <t>Prepaid expenses and other current assets</t>
        </is>
      </c>
      <c r="B78" s="5" t="n">
        <v>132019</v>
      </c>
    </row>
    <row r="79">
      <c r="A79" s="4" t="inlineStr">
        <is>
          <t>Total current assets</t>
        </is>
      </c>
      <c r="B79" s="5" t="n">
        <v>1211973</v>
      </c>
    </row>
    <row r="80">
      <c r="A80" s="4" t="inlineStr">
        <is>
          <t>Property and equipment, net</t>
        </is>
      </c>
      <c r="B80" s="5" t="n">
        <v>15090</v>
      </c>
    </row>
    <row r="81">
      <c r="A81" s="4" t="inlineStr">
        <is>
          <t>Right of use lease asset - operating</t>
        </is>
      </c>
      <c r="B81" s="5" t="n">
        <v>118182</v>
      </c>
    </row>
    <row r="82">
      <c r="A82" s="4" t="inlineStr">
        <is>
          <t>Software development costs, net</t>
        </is>
      </c>
      <c r="B82" s="5" t="n">
        <v>698349</v>
      </c>
    </row>
    <row r="83">
      <c r="A83" s="4" t="inlineStr">
        <is>
          <t>Acquired technology, net</t>
        </is>
      </c>
      <c r="B83" s="5" t="n">
        <v>517929</v>
      </c>
    </row>
    <row r="84">
      <c r="A84" s="4" t="inlineStr">
        <is>
          <t>Customer relationships, net</t>
        </is>
      </c>
      <c r="B84" s="5" t="n">
        <v>1855664</v>
      </c>
    </row>
    <row r="85">
      <c r="A85" s="4" t="inlineStr">
        <is>
          <t>Goodwill</t>
        </is>
      </c>
      <c r="B85" s="5" t="n">
        <v>1291109</v>
      </c>
    </row>
    <row r="86">
      <c r="A86" s="4" t="inlineStr">
        <is>
          <t>Total long-term assets</t>
        </is>
      </c>
      <c r="B86" s="5" t="n">
        <v>4496323</v>
      </c>
    </row>
    <row r="87">
      <c r="A87" s="4" t="inlineStr">
        <is>
          <t>TOTAL ASSETS</t>
        </is>
      </c>
      <c r="B87" s="5" t="n">
        <v>5708296</v>
      </c>
    </row>
    <row r="88">
      <c r="A88" s="3" t="inlineStr">
        <is>
          <t>LIABILITIES AND STOCKHOLDERS' EQUITY (DEFICIT)</t>
        </is>
      </c>
    </row>
    <row r="89">
      <c r="A89" s="4" t="inlineStr">
        <is>
          <t>Accounts payable and accrued expenses</t>
        </is>
      </c>
      <c r="B89" s="5" t="n">
        <v>833416</v>
      </c>
    </row>
    <row r="90">
      <c r="A90" s="4" t="inlineStr">
        <is>
          <t>Operating lease liability, current portion</t>
        </is>
      </c>
      <c r="B90" s="5" t="n">
        <v>47035</v>
      </c>
    </row>
    <row r="91">
      <c r="A91" s="4" t="inlineStr">
        <is>
          <t>Notes payable</t>
        </is>
      </c>
      <c r="B91" s="5" t="n">
        <v>2372271</v>
      </c>
    </row>
    <row r="92">
      <c r="A92" s="4" t="inlineStr">
        <is>
          <t>Deferred revenue, current portion</t>
        </is>
      </c>
      <c r="B92" s="5" t="n">
        <v>31586</v>
      </c>
    </row>
    <row r="93">
      <c r="A93" s="4" t="inlineStr">
        <is>
          <t>Total current liabilities</t>
        </is>
      </c>
      <c r="B93" s="5" t="n">
        <v>3284308</v>
      </c>
    </row>
    <row r="94">
      <c r="A94" s="4" t="inlineStr">
        <is>
          <t>Operating lease liability, net of current portion</t>
        </is>
      </c>
      <c r="B94" s="5" t="n">
        <v>53699</v>
      </c>
    </row>
    <row r="95">
      <c r="A95" s="4" t="inlineStr">
        <is>
          <t>Deferred revenue, net of current portion</t>
        </is>
      </c>
      <c r="B95" s="5" t="n">
        <v>20743</v>
      </c>
    </row>
    <row r="96">
      <c r="A96" s="4" t="inlineStr">
        <is>
          <t>Total long-term liabilities</t>
        </is>
      </c>
      <c r="B96" s="5" t="n">
        <v>74442</v>
      </c>
    </row>
    <row r="97">
      <c r="A97" s="4" t="inlineStr">
        <is>
          <t>TOTAL LIABILITIES</t>
        </is>
      </c>
      <c r="B97" s="5" t="n">
        <v>3358750</v>
      </c>
    </row>
    <row r="98">
      <c r="A98" s="3" t="inlineStr">
        <is>
          <t>STOCKHOLDERS' EQUITY (DEFICIT)</t>
        </is>
      </c>
    </row>
    <row r="99">
      <c r="A99" s="4" t="inlineStr">
        <is>
          <t>Common Stock par value $0.001; 600,000,000 shares authorized; Issued and Outstanding: 151,613,399 as of June 30, 2021 and 90,081,336 as of December 31, 2020</t>
        </is>
      </c>
      <c r="B99" s="5" t="n">
        <v>151613</v>
      </c>
    </row>
    <row r="100">
      <c r="A100" s="4" t="inlineStr">
        <is>
          <t>Additional paid-in-capital</t>
        </is>
      </c>
      <c r="B100" s="5" t="n">
        <v>81143985</v>
      </c>
    </row>
    <row r="101">
      <c r="A101" s="4" t="inlineStr">
        <is>
          <t>Accumulated deficit</t>
        </is>
      </c>
      <c r="B101" s="5" t="n">
        <v>-78946052</v>
      </c>
    </row>
    <row r="102">
      <c r="A102" s="4" t="inlineStr">
        <is>
          <t>TOTAL STOCKHOLDERS' EQUITY (DEFICIT)</t>
        </is>
      </c>
      <c r="B102" s="5" t="n">
        <v>2349546</v>
      </c>
    </row>
    <row r="103">
      <c r="A103" s="4" t="inlineStr">
        <is>
          <t>TOTAL LIABILITIES AND STOCKHOLDERS' EQUITY (DEFICIT)</t>
        </is>
      </c>
      <c r="B103" s="6" t="n">
        <v>57082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Details 1)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Revenue</t>
        </is>
      </c>
      <c r="B3" s="6" t="n">
        <v>981378</v>
      </c>
      <c r="D3" s="6" t="n">
        <v>472000</v>
      </c>
      <c r="F3" s="6" t="n">
        <v>1685379</v>
      </c>
      <c r="G3" s="6" t="n">
        <v>978000</v>
      </c>
    </row>
    <row r="4">
      <c r="A4" s="4" t="inlineStr">
        <is>
          <t>Cost of sales</t>
        </is>
      </c>
      <c r="B4" s="5" t="n">
        <v>267728</v>
      </c>
      <c r="D4" s="5" t="n">
        <v>210000</v>
      </c>
      <c r="F4" s="5" t="n">
        <v>507761</v>
      </c>
      <c r="G4" s="5" t="n">
        <v>429000</v>
      </c>
    </row>
    <row r="5">
      <c r="A5" s="4" t="inlineStr">
        <is>
          <t>Gross profit</t>
        </is>
      </c>
      <c r="B5" s="5" t="n">
        <v>713650</v>
      </c>
      <c r="D5" s="5" t="n">
        <v>262000</v>
      </c>
      <c r="F5" s="5" t="n">
        <v>1177618</v>
      </c>
      <c r="G5" s="5" t="n">
        <v>549000</v>
      </c>
    </row>
    <row r="6">
      <c r="A6" s="3" t="inlineStr">
        <is>
          <t>Expenses</t>
        </is>
      </c>
    </row>
    <row r="7">
      <c r="A7" s="4" t="inlineStr">
        <is>
          <t>Selling, general and administrative</t>
        </is>
      </c>
      <c r="B7" s="5" t="n">
        <v>1003870</v>
      </c>
      <c r="D7" s="5" t="n">
        <v>870000</v>
      </c>
      <c r="F7" s="5" t="n">
        <v>1860258</v>
      </c>
      <c r="G7" s="5" t="n">
        <v>1679000</v>
      </c>
    </row>
    <row r="8">
      <c r="A8" s="4" t="inlineStr">
        <is>
          <t>Depreciation and amortization</t>
        </is>
      </c>
      <c r="B8" s="5" t="n">
        <v>250715</v>
      </c>
      <c r="D8" s="5" t="n">
        <v>225000</v>
      </c>
      <c r="F8" s="5" t="n">
        <v>503412</v>
      </c>
      <c r="G8" s="5" t="n">
        <v>448000</v>
      </c>
    </row>
    <row r="9">
      <c r="A9" s="4" t="inlineStr">
        <is>
          <t>Total operating expenses</t>
        </is>
      </c>
      <c r="B9" s="5" t="n">
        <v>1254585</v>
      </c>
      <c r="D9" s="5" t="n">
        <v>1095000</v>
      </c>
      <c r="F9" s="5" t="n">
        <v>2363670</v>
      </c>
      <c r="G9" s="5" t="n">
        <v>2127000</v>
      </c>
    </row>
    <row r="10">
      <c r="A10" s="4" t="inlineStr">
        <is>
          <t>Loss from operations</t>
        </is>
      </c>
      <c r="B10" s="5" t="n">
        <v>-540935</v>
      </c>
      <c r="D10" s="5" t="n">
        <v>-833000</v>
      </c>
      <c r="F10" s="5" t="n">
        <v>-1186052</v>
      </c>
      <c r="G10" s="5" t="n">
        <v>-1578000</v>
      </c>
    </row>
    <row r="11">
      <c r="A11" s="3" t="inlineStr">
        <is>
          <t>Other income (expense)</t>
        </is>
      </c>
    </row>
    <row r="12">
      <c r="A12" s="4" t="inlineStr">
        <is>
          <t>Interest expense</t>
        </is>
      </c>
      <c r="B12" s="5" t="n">
        <v>-92526</v>
      </c>
      <c r="D12" s="5" t="n">
        <v>-34000</v>
      </c>
      <c r="F12" s="5" t="n">
        <v>-260323</v>
      </c>
      <c r="G12" s="5" t="n">
        <v>-69000</v>
      </c>
    </row>
    <row r="13">
      <c r="A13" s="4" t="inlineStr">
        <is>
          <t>Gain on cancellation of liabilities</t>
        </is>
      </c>
      <c r="B13" s="5" t="n">
        <v>331404</v>
      </c>
      <c r="D13" s="5" t="n">
        <v>0</v>
      </c>
      <c r="F13" s="5" t="n">
        <v>331404</v>
      </c>
      <c r="G13" s="5" t="n">
        <v>0</v>
      </c>
    </row>
    <row r="14">
      <c r="A14" s="4" t="inlineStr">
        <is>
          <t>Total other income (expense)</t>
        </is>
      </c>
      <c r="B14" s="5" t="n">
        <v>-1042298</v>
      </c>
      <c r="D14" s="5" t="n">
        <v>-24000</v>
      </c>
      <c r="F14" s="5" t="n">
        <v>-1210095</v>
      </c>
      <c r="G14" s="5" t="n">
        <v>-59000</v>
      </c>
    </row>
    <row r="15">
      <c r="A15" s="4" t="inlineStr">
        <is>
          <t>Net loss</t>
        </is>
      </c>
      <c r="B15" s="6" t="n">
        <v>-1583233</v>
      </c>
      <c r="C15" s="6" t="n">
        <v>-812914</v>
      </c>
      <c r="D15" s="6" t="n">
        <v>-857000</v>
      </c>
      <c r="E15" s="6" t="n">
        <v>-780000</v>
      </c>
      <c r="F15" s="5" t="n">
        <v>-2396147</v>
      </c>
      <c r="G15" s="6" t="n">
        <v>-1637000</v>
      </c>
    </row>
    <row r="16">
      <c r="A16" s="4" t="inlineStr">
        <is>
          <t>As Restated [Member]</t>
        </is>
      </c>
    </row>
    <row r="17">
      <c r="A17" s="4" t="inlineStr">
        <is>
          <t>Revenue</t>
        </is>
      </c>
      <c r="F17" s="5" t="n">
        <v>1685379</v>
      </c>
    </row>
    <row r="18">
      <c r="A18" s="4" t="inlineStr">
        <is>
          <t>Cost of sales</t>
        </is>
      </c>
      <c r="F18" s="5" t="n">
        <v>507761</v>
      </c>
    </row>
    <row r="19">
      <c r="A19" s="4" t="inlineStr">
        <is>
          <t>Gross profit</t>
        </is>
      </c>
      <c r="F19" s="5" t="n">
        <v>1177618</v>
      </c>
    </row>
    <row r="20">
      <c r="A20" s="3" t="inlineStr">
        <is>
          <t>Expenses</t>
        </is>
      </c>
    </row>
    <row r="21">
      <c r="A21" s="4" t="inlineStr">
        <is>
          <t>Selling, general and administrative</t>
        </is>
      </c>
      <c r="F21" s="5" t="n">
        <v>1860258</v>
      </c>
    </row>
    <row r="22">
      <c r="A22" s="4" t="inlineStr">
        <is>
          <t>Depreciation and amortization</t>
        </is>
      </c>
      <c r="F22" s="5" t="n">
        <v>503412</v>
      </c>
    </row>
    <row r="23">
      <c r="A23" s="4" t="inlineStr">
        <is>
          <t>Total operating expenses</t>
        </is>
      </c>
      <c r="F23" s="5" t="n">
        <v>2363670</v>
      </c>
    </row>
    <row r="24">
      <c r="A24" s="4" t="inlineStr">
        <is>
          <t>Loss from operations</t>
        </is>
      </c>
      <c r="F24" s="5" t="n">
        <v>-1186052</v>
      </c>
    </row>
    <row r="25">
      <c r="A25" s="3" t="inlineStr">
        <is>
          <t>Other income (expense)</t>
        </is>
      </c>
    </row>
    <row r="26">
      <c r="A26" s="4" t="inlineStr">
        <is>
          <t>Interest expense</t>
        </is>
      </c>
      <c r="F26" s="5" t="n">
        <v>-260323</v>
      </c>
    </row>
    <row r="27">
      <c r="A27" s="4" t="inlineStr">
        <is>
          <t>Loss on derivative liability</t>
        </is>
      </c>
      <c r="F27" s="5" t="n">
        <v>-1281176</v>
      </c>
    </row>
    <row r="28">
      <c r="A28" s="4" t="inlineStr">
        <is>
          <t>Gain on cancellation of liabilities</t>
        </is>
      </c>
      <c r="F28" s="5" t="n">
        <v>331404</v>
      </c>
    </row>
    <row r="29">
      <c r="A29" s="4" t="inlineStr">
        <is>
          <t>Total other income (expense)</t>
        </is>
      </c>
      <c r="F29" s="5" t="n">
        <v>-1210095</v>
      </c>
    </row>
    <row r="30">
      <c r="A30" s="4" t="inlineStr">
        <is>
          <t>Net loss</t>
        </is>
      </c>
      <c r="F30" s="5" t="n">
        <v>-2396147</v>
      </c>
    </row>
    <row r="31">
      <c r="A31" s="4" t="inlineStr">
        <is>
          <t>Restatement Adjustment [Member]</t>
        </is>
      </c>
    </row>
    <row r="32">
      <c r="A32" s="4" t="inlineStr">
        <is>
          <t>Gross profit</t>
        </is>
      </c>
      <c r="F32" s="5" t="n">
        <v>0</v>
      </c>
    </row>
    <row r="33">
      <c r="A33" s="3" t="inlineStr">
        <is>
          <t>Expenses</t>
        </is>
      </c>
    </row>
    <row r="34">
      <c r="A34" s="4" t="inlineStr">
        <is>
          <t>Total operating expenses</t>
        </is>
      </c>
      <c r="F34" s="5" t="n">
        <v>0</v>
      </c>
    </row>
    <row r="35">
      <c r="A35" s="4" t="inlineStr">
        <is>
          <t>Loss from operations</t>
        </is>
      </c>
      <c r="F35" s="5" t="n">
        <v>0</v>
      </c>
    </row>
    <row r="36">
      <c r="A36" s="3" t="inlineStr">
        <is>
          <t>Other income (expense)</t>
        </is>
      </c>
    </row>
    <row r="37">
      <c r="A37" s="4" t="inlineStr">
        <is>
          <t>Loss on derivative liability</t>
        </is>
      </c>
      <c r="F37" s="5" t="n">
        <v>-1281176</v>
      </c>
    </row>
    <row r="38">
      <c r="A38" s="4" t="inlineStr">
        <is>
          <t>Total other income (expense)</t>
        </is>
      </c>
      <c r="F38" s="5" t="n">
        <v>-1281176</v>
      </c>
    </row>
    <row r="39">
      <c r="A39" s="4" t="inlineStr">
        <is>
          <t>Net loss</t>
        </is>
      </c>
      <c r="F39" s="5" t="n">
        <v>-1281176</v>
      </c>
    </row>
    <row r="40">
      <c r="A40" s="4" t="inlineStr">
        <is>
          <t>As Reported [Member]</t>
        </is>
      </c>
    </row>
    <row r="41">
      <c r="A41" s="4" t="inlineStr">
        <is>
          <t>Revenue</t>
        </is>
      </c>
      <c r="F41" s="5" t="n">
        <v>1685379</v>
      </c>
    </row>
    <row r="42">
      <c r="A42" s="4" t="inlineStr">
        <is>
          <t>Cost of sales</t>
        </is>
      </c>
      <c r="F42" s="5" t="n">
        <v>507761</v>
      </c>
    </row>
    <row r="43">
      <c r="A43" s="4" t="inlineStr">
        <is>
          <t>Gross profit</t>
        </is>
      </c>
      <c r="F43" s="5" t="n">
        <v>1177618</v>
      </c>
    </row>
    <row r="44">
      <c r="A44" s="3" t="inlineStr">
        <is>
          <t>Expenses</t>
        </is>
      </c>
    </row>
    <row r="45">
      <c r="A45" s="4" t="inlineStr">
        <is>
          <t>Selling, general and administrative</t>
        </is>
      </c>
      <c r="F45" s="5" t="n">
        <v>1860258</v>
      </c>
    </row>
    <row r="46">
      <c r="A46" s="4" t="inlineStr">
        <is>
          <t>Depreciation and amortization</t>
        </is>
      </c>
      <c r="F46" s="5" t="n">
        <v>503412</v>
      </c>
    </row>
    <row r="47">
      <c r="A47" s="4" t="inlineStr">
        <is>
          <t>Total operating expenses</t>
        </is>
      </c>
      <c r="F47" s="5" t="n">
        <v>2363670</v>
      </c>
    </row>
    <row r="48">
      <c r="A48" s="4" t="inlineStr">
        <is>
          <t>Loss from operations</t>
        </is>
      </c>
      <c r="F48" s="5" t="n">
        <v>-1186052</v>
      </c>
    </row>
    <row r="49">
      <c r="A49" s="3" t="inlineStr">
        <is>
          <t>Other income (expense)</t>
        </is>
      </c>
    </row>
    <row r="50">
      <c r="A50" s="4" t="inlineStr">
        <is>
          <t>Interest expense</t>
        </is>
      </c>
      <c r="F50" s="5" t="n">
        <v>-260323</v>
      </c>
    </row>
    <row r="51">
      <c r="A51" s="4" t="inlineStr">
        <is>
          <t>Loss on derivative liability</t>
        </is>
      </c>
      <c r="F51" s="5" t="n">
        <v>0</v>
      </c>
    </row>
    <row r="52">
      <c r="A52" s="4" t="inlineStr">
        <is>
          <t>Gain on cancellation of liabilities</t>
        </is>
      </c>
      <c r="F52" s="5" t="n">
        <v>331404</v>
      </c>
    </row>
    <row r="53">
      <c r="A53" s="4" t="inlineStr">
        <is>
          <t>Total other income (expense)</t>
        </is>
      </c>
      <c r="F53" s="5" t="n">
        <v>71081</v>
      </c>
    </row>
    <row r="54">
      <c r="A54" s="4" t="inlineStr">
        <is>
          <t>Net loss</t>
        </is>
      </c>
      <c r="F54" s="6" t="n">
        <v>-1114971</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Details 2)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ASH FLOWS FROM OPERATING ACTIVITTIES</t>
        </is>
      </c>
    </row>
    <row r="4">
      <c r="A4" s="4" t="inlineStr">
        <is>
          <t>Net loss</t>
        </is>
      </c>
      <c r="B4" s="6" t="n">
        <v>-1583233</v>
      </c>
      <c r="C4" s="6" t="n">
        <v>-812914</v>
      </c>
      <c r="D4" s="6" t="n">
        <v>-857000</v>
      </c>
      <c r="E4" s="6" t="n">
        <v>-780000</v>
      </c>
      <c r="F4" s="6" t="n">
        <v>-2396147</v>
      </c>
      <c r="G4" s="6" t="n">
        <v>-1637000</v>
      </c>
    </row>
    <row r="5">
      <c r="A5" s="4" t="inlineStr">
        <is>
          <t>Depreciation expense</t>
        </is>
      </c>
      <c r="F5" s="5" t="n">
        <v>1418</v>
      </c>
      <c r="G5" s="5" t="n">
        <v>5000</v>
      </c>
    </row>
    <row r="6">
      <c r="A6" s="4" t="inlineStr">
        <is>
          <t>Amortization expense</t>
        </is>
      </c>
      <c r="F6" s="5" t="n">
        <v>469699</v>
      </c>
      <c r="G6" s="5" t="n">
        <v>443000</v>
      </c>
    </row>
    <row r="7">
      <c r="A7" s="4" t="inlineStr">
        <is>
          <t>Change in allowance for doubtful accounts</t>
        </is>
      </c>
      <c r="F7" s="5" t="n">
        <v>0</v>
      </c>
      <c r="G7" s="5" t="n">
        <v>0</v>
      </c>
    </row>
    <row r="8">
      <c r="A8" s="4" t="inlineStr">
        <is>
          <t>Gain on cancellation of liabilities</t>
        </is>
      </c>
      <c r="F8" s="5" t="n">
        <v>-331404</v>
      </c>
      <c r="G8" s="5" t="n">
        <v>0</v>
      </c>
    </row>
    <row r="9">
      <c r="A9" s="4" t="inlineStr">
        <is>
          <t>Stock compensation expense</t>
        </is>
      </c>
      <c r="F9" s="5" t="n">
        <v>187741</v>
      </c>
      <c r="G9" s="5" t="n">
        <v>320000</v>
      </c>
    </row>
    <row r="10">
      <c r="A10" s="4" t="inlineStr">
        <is>
          <t>Non-cash interest expense</t>
        </is>
      </c>
      <c r="F10" s="5" t="n">
        <v>26858</v>
      </c>
      <c r="G10" s="5" t="n">
        <v>12000</v>
      </c>
    </row>
    <row r="11">
      <c r="A11" s="4" t="inlineStr">
        <is>
          <t>Accounts receivable</t>
        </is>
      </c>
      <c r="F11" s="5" t="n">
        <v>-107443</v>
      </c>
      <c r="G11" s="5" t="n">
        <v>-73000</v>
      </c>
    </row>
    <row r="12">
      <c r="A12" s="4" t="inlineStr">
        <is>
          <t>Fixed assets</t>
        </is>
      </c>
      <c r="F12" s="5" t="n">
        <v>-4228</v>
      </c>
      <c r="G12" s="5" t="n">
        <v>0</v>
      </c>
    </row>
    <row r="13">
      <c r="A13" s="4" t="inlineStr">
        <is>
          <t>Prepaid expenses</t>
        </is>
      </c>
      <c r="F13" s="5" t="n">
        <v>-111916</v>
      </c>
      <c r="G13" s="5" t="n">
        <v>2000</v>
      </c>
    </row>
    <row r="14">
      <c r="A14" s="4" t="inlineStr">
        <is>
          <t>Right of use asset, net of lease liability</t>
        </is>
      </c>
      <c r="F14" s="5" t="n">
        <v>-17448</v>
      </c>
      <c r="G14" s="5" t="n">
        <v>-2000</v>
      </c>
    </row>
    <row r="15">
      <c r="A15" s="4" t="inlineStr">
        <is>
          <t>Accounts payable and accrued expenses</t>
        </is>
      </c>
      <c r="F15" s="5" t="n">
        <v>-11174</v>
      </c>
      <c r="G15" s="5" t="n">
        <v>255000</v>
      </c>
    </row>
    <row r="16">
      <c r="A16" s="4" t="inlineStr">
        <is>
          <t>Deferred revenue</t>
        </is>
      </c>
      <c r="F16" s="5" t="n">
        <v>-23479</v>
      </c>
      <c r="G16" s="5" t="n">
        <v>-13000</v>
      </c>
    </row>
    <row r="17">
      <c r="A17" s="4" t="inlineStr">
        <is>
          <t>NET CASH USED IN OPERATING ACTIVITIES</t>
        </is>
      </c>
      <c r="F17" s="5" t="n">
        <v>-1036347</v>
      </c>
      <c r="G17" s="5" t="n">
        <v>-688000</v>
      </c>
    </row>
    <row r="18">
      <c r="A18" s="3" t="inlineStr">
        <is>
          <t>INVESTING ACTIVITIES</t>
        </is>
      </c>
    </row>
    <row r="19">
      <c r="A19" s="4" t="inlineStr">
        <is>
          <t>Cash portion of consideration paid to acquire Advantech/BCS</t>
        </is>
      </c>
      <c r="F19" s="5" t="n">
        <v>1850022</v>
      </c>
      <c r="G19" s="5" t="n">
        <v>375000</v>
      </c>
    </row>
    <row r="20">
      <c r="A20" s="4" t="inlineStr">
        <is>
          <t>Additions to capitalized software</t>
        </is>
      </c>
      <c r="F20" s="5" t="n">
        <v>108752</v>
      </c>
      <c r="G20" s="5" t="n">
        <v>311000</v>
      </c>
    </row>
    <row r="21">
      <c r="A21" s="4" t="inlineStr">
        <is>
          <t>NET CASH USED IN INVESTING ACTIVITIES</t>
        </is>
      </c>
      <c r="F21" s="5" t="n">
        <v>-1958774</v>
      </c>
      <c r="G21" s="5" t="n">
        <v>-686000</v>
      </c>
    </row>
    <row r="22">
      <c r="A22" s="3" t="inlineStr">
        <is>
          <t>FINANCING ACTIVITES</t>
        </is>
      </c>
    </row>
    <row r="23">
      <c r="A23" s="4" t="inlineStr">
        <is>
          <t>Net proceeds from debt</t>
        </is>
      </c>
      <c r="F23" s="5" t="n">
        <v>1795881</v>
      </c>
      <c r="G23" s="5" t="n">
        <v>416000</v>
      </c>
    </row>
    <row r="24">
      <c r="A24" s="4" t="inlineStr">
        <is>
          <t>Payments on debt</t>
        </is>
      </c>
      <c r="F24" s="5" t="n">
        <v>-875887</v>
      </c>
      <c r="G24" s="5" t="n">
        <v>-71000</v>
      </c>
    </row>
    <row r="25">
      <c r="A25" s="4" t="inlineStr">
        <is>
          <t>Proceeds from issuance of common stock</t>
        </is>
      </c>
      <c r="F25" s="5" t="n">
        <v>2920813</v>
      </c>
      <c r="G25" s="5" t="n">
        <v>595000</v>
      </c>
    </row>
    <row r="26">
      <c r="A26" s="4" t="inlineStr">
        <is>
          <t>Proceeds from exercise of employee stock options</t>
        </is>
      </c>
      <c r="F26" s="5" t="n">
        <v>0</v>
      </c>
      <c r="G26" s="5" t="n">
        <v>1000</v>
      </c>
    </row>
    <row r="27">
      <c r="A27" s="4" t="inlineStr">
        <is>
          <t>Conversion of accounts payable into common stock</t>
        </is>
      </c>
      <c r="F27" s="5" t="n">
        <v>-7266</v>
      </c>
    </row>
    <row r="28">
      <c r="A28" s="4" t="inlineStr">
        <is>
          <t>NET CASH PROVIDED BY FINANCING ACTIVITIES</t>
        </is>
      </c>
      <c r="F28" s="5" t="n">
        <v>3833541</v>
      </c>
      <c r="G28" s="5" t="n">
        <v>941000</v>
      </c>
    </row>
    <row r="29">
      <c r="A29" s="4" t="inlineStr">
        <is>
          <t>NET CHANGE IN CASH</t>
        </is>
      </c>
      <c r="F29" s="5" t="n">
        <v>838420</v>
      </c>
      <c r="G29" s="5" t="n">
        <v>-433000</v>
      </c>
    </row>
    <row r="30">
      <c r="A30" s="4" t="inlineStr">
        <is>
          <t>CASH AND CASH EQUIVALENTS AT BEGINNING OF THE PERIOD</t>
        </is>
      </c>
      <c r="C30" s="5" t="n">
        <v>7619</v>
      </c>
      <c r="E30" s="6" t="n">
        <v>445000</v>
      </c>
      <c r="F30" s="5" t="n">
        <v>7619</v>
      </c>
      <c r="G30" s="5" t="n">
        <v>445000</v>
      </c>
    </row>
    <row r="31">
      <c r="A31" s="4" t="inlineStr">
        <is>
          <t>CASH AND CASH EQUIVALENTS AT END OF THE PERIOD</t>
        </is>
      </c>
      <c r="B31" s="5" t="n">
        <v>846039</v>
      </c>
      <c r="D31" s="6" t="n">
        <v>12000</v>
      </c>
      <c r="F31" s="5" t="n">
        <v>846039</v>
      </c>
      <c r="G31" s="5" t="n">
        <v>12000</v>
      </c>
    </row>
    <row r="32">
      <c r="A32" s="4" t="inlineStr">
        <is>
          <t>Cash paid during the period for interest</t>
        </is>
      </c>
      <c r="F32" s="5" t="n">
        <v>233465</v>
      </c>
      <c r="G32" s="5" t="n">
        <v>49000</v>
      </c>
    </row>
    <row r="33">
      <c r="A33" s="4" t="inlineStr">
        <is>
          <t>Stock issued for acquisitions</t>
        </is>
      </c>
      <c r="F33" s="5" t="n">
        <v>500250</v>
      </c>
      <c r="G33" s="5" t="n">
        <v>183000</v>
      </c>
    </row>
    <row r="34">
      <c r="A34" s="4" t="inlineStr">
        <is>
          <t>Stock issued for acquisition of technology</t>
        </is>
      </c>
      <c r="F34" s="5" t="n">
        <v>0</v>
      </c>
      <c r="G34" s="5" t="n">
        <v>0</v>
      </c>
    </row>
    <row r="35">
      <c r="A35" s="4" t="inlineStr">
        <is>
          <t>Stock issued for conversion of convertible notes payable</t>
        </is>
      </c>
      <c r="F35" s="5" t="n">
        <v>0</v>
      </c>
      <c r="G35" s="5" t="n">
        <v>28000</v>
      </c>
    </row>
    <row r="36">
      <c r="A36" s="4" t="inlineStr">
        <is>
          <t>Stock issued for conversion of notes payable</t>
        </is>
      </c>
      <c r="F36" s="5" t="n">
        <v>0</v>
      </c>
      <c r="G36" s="5" t="n">
        <v>0</v>
      </c>
    </row>
    <row r="37">
      <c r="A37" s="4" t="inlineStr">
        <is>
          <t>Stock issued for conversion of accounts payable</t>
        </is>
      </c>
      <c r="F37" s="5" t="n">
        <v>-7266</v>
      </c>
      <c r="G37" s="6" t="n">
        <v>250000</v>
      </c>
    </row>
    <row r="38">
      <c r="A38" s="4" t="inlineStr">
        <is>
          <t>As Restated [Member]</t>
        </is>
      </c>
    </row>
    <row r="39">
      <c r="A39" s="3" t="inlineStr">
        <is>
          <t>CASH FLOWS FROM OPERATING ACTIVITTIES</t>
        </is>
      </c>
    </row>
    <row r="40">
      <c r="A40" s="4" t="inlineStr">
        <is>
          <t>Net loss</t>
        </is>
      </c>
      <c r="F40" s="5" t="n">
        <v>-2396147</v>
      </c>
    </row>
    <row r="41">
      <c r="A41" s="4" t="inlineStr">
        <is>
          <t>Depreciation expense</t>
        </is>
      </c>
      <c r="F41" s="5" t="n">
        <v>1418</v>
      </c>
    </row>
    <row r="42">
      <c r="A42" s="4" t="inlineStr">
        <is>
          <t>Amortization expense</t>
        </is>
      </c>
      <c r="F42" s="5" t="n">
        <v>469699</v>
      </c>
    </row>
    <row r="43">
      <c r="A43" s="4" t="inlineStr">
        <is>
          <t>Loss on derivative liability</t>
        </is>
      </c>
      <c r="F43" s="5" t="n">
        <v>-1281176</v>
      </c>
    </row>
    <row r="44">
      <c r="A44" s="4" t="inlineStr">
        <is>
          <t>Change in allowance for doubtful accounts</t>
        </is>
      </c>
      <c r="F44" s="5" t="n">
        <v>-331404</v>
      </c>
    </row>
    <row r="45">
      <c r="A45" s="4" t="inlineStr">
        <is>
          <t>Gain on cancellation of liabilities</t>
        </is>
      </c>
      <c r="F45" s="5" t="n">
        <v>1281176</v>
      </c>
    </row>
    <row r="46">
      <c r="A46" s="4" t="inlineStr">
        <is>
          <t>Stock compensation expense</t>
        </is>
      </c>
      <c r="F46" s="5" t="n">
        <v>187741</v>
      </c>
    </row>
    <row r="47">
      <c r="A47" s="4" t="inlineStr">
        <is>
          <t>Non-cash interest expense</t>
        </is>
      </c>
      <c r="F47" s="5" t="n">
        <v>26858</v>
      </c>
    </row>
    <row r="48">
      <c r="A48" s="4" t="inlineStr">
        <is>
          <t>Changes in assets and liabilities:</t>
        </is>
      </c>
      <c r="F48" s="5" t="n">
        <v>0</v>
      </c>
    </row>
    <row r="49">
      <c r="A49" s="4" t="inlineStr">
        <is>
          <t>Accounts receivable</t>
        </is>
      </c>
      <c r="F49" s="5" t="n">
        <v>-107443</v>
      </c>
    </row>
    <row r="50">
      <c r="A50" s="4" t="inlineStr">
        <is>
          <t>Fixed assets</t>
        </is>
      </c>
      <c r="F50" s="5" t="n">
        <v>-4228</v>
      </c>
    </row>
    <row r="51">
      <c r="A51" s="4" t="inlineStr">
        <is>
          <t>Prepaid expenses</t>
        </is>
      </c>
      <c r="F51" s="5" t="n">
        <v>-111916</v>
      </c>
    </row>
    <row r="52">
      <c r="A52" s="4" t="inlineStr">
        <is>
          <t>Right of use asset, net of lease liability</t>
        </is>
      </c>
      <c r="F52" s="5" t="n">
        <v>-17448</v>
      </c>
    </row>
    <row r="53">
      <c r="A53" s="4" t="inlineStr">
        <is>
          <t>Accounts payable and accrued expenses</t>
        </is>
      </c>
      <c r="F53" s="5" t="n">
        <v>-11174</v>
      </c>
    </row>
    <row r="54">
      <c r="A54" s="4" t="inlineStr">
        <is>
          <t>Deferred revenue</t>
        </is>
      </c>
      <c r="F54" s="5" t="n">
        <v>-23479</v>
      </c>
    </row>
    <row r="55">
      <c r="A55" s="4" t="inlineStr">
        <is>
          <t>NET CASH USED IN OPERATING ACTIVITIES</t>
        </is>
      </c>
      <c r="F55" s="5" t="n">
        <v>-1036347</v>
      </c>
    </row>
    <row r="56">
      <c r="A56" s="3" t="inlineStr">
        <is>
          <t>INVESTING ACTIVITIES</t>
        </is>
      </c>
    </row>
    <row r="57">
      <c r="A57" s="4" t="inlineStr">
        <is>
          <t>Cash portion of consideration paid to acquire Advantech/BCS</t>
        </is>
      </c>
      <c r="F57" s="5" t="n">
        <v>1850022</v>
      </c>
    </row>
    <row r="58">
      <c r="A58" s="4" t="inlineStr">
        <is>
          <t>Additions to capitalized software</t>
        </is>
      </c>
      <c r="F58" s="5" t="n">
        <v>-108752</v>
      </c>
    </row>
    <row r="59">
      <c r="A59" s="4" t="inlineStr">
        <is>
          <t>NET CASH USED IN INVESTING ACTIVITIES</t>
        </is>
      </c>
      <c r="F59" s="5" t="n">
        <v>-1958774</v>
      </c>
    </row>
    <row r="60">
      <c r="A60" s="3" t="inlineStr">
        <is>
          <t>FINANCING ACTIVITES</t>
        </is>
      </c>
    </row>
    <row r="61">
      <c r="A61" s="4" t="inlineStr">
        <is>
          <t>Net proceeds from debt</t>
        </is>
      </c>
      <c r="F61" s="5" t="n">
        <v>1795881</v>
      </c>
    </row>
    <row r="62">
      <c r="A62" s="4" t="inlineStr">
        <is>
          <t>Payments on debt</t>
        </is>
      </c>
      <c r="F62" s="5" t="n">
        <v>-875887</v>
      </c>
    </row>
    <row r="63">
      <c r="A63" s="4" t="inlineStr">
        <is>
          <t>Proceeds from issuance of common stock</t>
        </is>
      </c>
      <c r="F63" s="5" t="n">
        <v>2920813</v>
      </c>
    </row>
    <row r="64">
      <c r="A64" s="4" t="inlineStr">
        <is>
          <t>Proceeds from exercise of employee stock options</t>
        </is>
      </c>
      <c r="F64" s="5" t="n">
        <v>0</v>
      </c>
    </row>
    <row r="65">
      <c r="A65" s="4" t="inlineStr">
        <is>
          <t>Conversion of accounts payable into common stock</t>
        </is>
      </c>
      <c r="F65" s="5" t="n">
        <v>-7266</v>
      </c>
    </row>
    <row r="66">
      <c r="A66" s="4" t="inlineStr">
        <is>
          <t>NET CASH PROVIDED BY FINANCING ACTIVITIES</t>
        </is>
      </c>
      <c r="F66" s="5" t="n">
        <v>3833541</v>
      </c>
    </row>
    <row r="67">
      <c r="A67" s="4" t="inlineStr">
        <is>
          <t>NET CHANGE IN CASH</t>
        </is>
      </c>
      <c r="F67" s="5" t="n">
        <v>838420</v>
      </c>
    </row>
    <row r="68">
      <c r="A68" s="4" t="inlineStr">
        <is>
          <t>CASH AND CASH EQUIVALENTS AT BEGINNING OF THE PERIOD</t>
        </is>
      </c>
      <c r="C68" s="5" t="n">
        <v>7619</v>
      </c>
      <c r="F68" s="5" t="n">
        <v>7619</v>
      </c>
    </row>
    <row r="69">
      <c r="A69" s="4" t="inlineStr">
        <is>
          <t>CASH AND CASH EQUIVALENTS AT END OF THE PERIOD</t>
        </is>
      </c>
      <c r="B69" s="5" t="n">
        <v>846039</v>
      </c>
      <c r="F69" s="5" t="n">
        <v>846039</v>
      </c>
    </row>
    <row r="70">
      <c r="A70" s="4" t="inlineStr">
        <is>
          <t>Cash paid during the period for interest</t>
        </is>
      </c>
      <c r="F70" s="5" t="n">
        <v>233465</v>
      </c>
    </row>
    <row r="71">
      <c r="A71" s="4" t="inlineStr">
        <is>
          <t>Stock issued for acquisitions</t>
        </is>
      </c>
      <c r="F71" s="5" t="n">
        <v>500250</v>
      </c>
    </row>
    <row r="72">
      <c r="A72" s="4" t="inlineStr">
        <is>
          <t>Stock issued for acquisition of technology</t>
        </is>
      </c>
      <c r="F72" s="5" t="n">
        <v>0</v>
      </c>
    </row>
    <row r="73">
      <c r="A73" s="4" t="inlineStr">
        <is>
          <t>Stock issued for conversion of convertible notes payable</t>
        </is>
      </c>
      <c r="F73" s="5" t="n">
        <v>0</v>
      </c>
    </row>
    <row r="74">
      <c r="A74" s="4" t="inlineStr">
        <is>
          <t>Stock issued for conversion of notes payable</t>
        </is>
      </c>
      <c r="F74" s="5" t="n">
        <v>-7266</v>
      </c>
    </row>
    <row r="75">
      <c r="A75" s="4" t="inlineStr">
        <is>
          <t>Stock issued for conversion of accounts payable</t>
        </is>
      </c>
      <c r="F75" s="5" t="n">
        <v>0</v>
      </c>
    </row>
    <row r="76">
      <c r="A76" s="4" t="inlineStr">
        <is>
          <t>Restatement Adjustment [Member]</t>
        </is>
      </c>
    </row>
    <row r="77">
      <c r="A77" s="3" t="inlineStr">
        <is>
          <t>CASH FLOWS FROM OPERATING ACTIVITTIES</t>
        </is>
      </c>
    </row>
    <row r="78">
      <c r="A78" s="4" t="inlineStr">
        <is>
          <t>Net loss</t>
        </is>
      </c>
      <c r="F78" s="5" t="n">
        <v>-1281176</v>
      </c>
    </row>
    <row r="79">
      <c r="A79" s="4" t="inlineStr">
        <is>
          <t>Loss on derivative liability</t>
        </is>
      </c>
      <c r="F79" s="5" t="n">
        <v>-1281176</v>
      </c>
    </row>
    <row r="80">
      <c r="A80" s="4" t="inlineStr">
        <is>
          <t>Gain on cancellation of liabilities</t>
        </is>
      </c>
      <c r="F80" s="5" t="n">
        <v>1281176</v>
      </c>
    </row>
    <row r="81">
      <c r="A81" s="4" t="inlineStr">
        <is>
          <t>NET CASH USED IN OPERATING ACTIVITIES</t>
        </is>
      </c>
      <c r="F81" s="5" t="n">
        <v>0</v>
      </c>
    </row>
    <row r="82">
      <c r="A82" s="3" t="inlineStr">
        <is>
          <t>INVESTING ACTIVITIES</t>
        </is>
      </c>
    </row>
    <row r="83">
      <c r="A83" s="4" t="inlineStr">
        <is>
          <t>NET CASH USED IN INVESTING ACTIVITIES</t>
        </is>
      </c>
      <c r="F83" s="5" t="n">
        <v>0</v>
      </c>
    </row>
    <row r="84">
      <c r="A84" s="3" t="inlineStr">
        <is>
          <t>FINANCING ACTIVITES</t>
        </is>
      </c>
    </row>
    <row r="85">
      <c r="A85" s="4" t="inlineStr">
        <is>
          <t>NET CASH PROVIDED BY FINANCING ACTIVITIES</t>
        </is>
      </c>
      <c r="F85" s="5" t="n">
        <v>0</v>
      </c>
    </row>
    <row r="86">
      <c r="A86" s="4" t="inlineStr">
        <is>
          <t>NET CHANGE IN CASH</t>
        </is>
      </c>
      <c r="F86" s="5" t="n">
        <v>0</v>
      </c>
    </row>
    <row r="87">
      <c r="A87" s="4" t="inlineStr">
        <is>
          <t>CASH AND CASH EQUIVALENTS AT BEGINNING OF THE PERIOD</t>
        </is>
      </c>
      <c r="C87" s="5" t="n">
        <v>0</v>
      </c>
      <c r="F87" s="5" t="n">
        <v>0</v>
      </c>
    </row>
    <row r="88">
      <c r="A88" s="4" t="inlineStr">
        <is>
          <t>CASH AND CASH EQUIVALENTS AT END OF THE PERIOD</t>
        </is>
      </c>
      <c r="B88" s="5" t="n">
        <v>0</v>
      </c>
      <c r="F88" s="5" t="n">
        <v>0</v>
      </c>
    </row>
    <row r="89">
      <c r="A89" s="4" t="inlineStr">
        <is>
          <t>Cash paid during the period for interest</t>
        </is>
      </c>
      <c r="F89" s="5" t="n">
        <v>0</v>
      </c>
    </row>
    <row r="90">
      <c r="A90" s="4" t="inlineStr">
        <is>
          <t>Stock issued for acquisitions</t>
        </is>
      </c>
      <c r="F90" s="5" t="n">
        <v>0</v>
      </c>
    </row>
    <row r="91">
      <c r="A91" s="4" t="inlineStr">
        <is>
          <t>Stock issued for acquisition of technology</t>
        </is>
      </c>
      <c r="F91" s="5" t="n">
        <v>0</v>
      </c>
    </row>
    <row r="92">
      <c r="A92" s="4" t="inlineStr">
        <is>
          <t>Stock issued for conversion of convertible notes payable</t>
        </is>
      </c>
      <c r="F92" s="5" t="n">
        <v>0</v>
      </c>
    </row>
    <row r="93">
      <c r="A93" s="4" t="inlineStr">
        <is>
          <t>Stock issued for conversion of notes payable</t>
        </is>
      </c>
      <c r="F93" s="5" t="n">
        <v>0</v>
      </c>
    </row>
    <row r="94">
      <c r="A94" s="4" t="inlineStr">
        <is>
          <t>Stock issued for conversion of accounts payable</t>
        </is>
      </c>
      <c r="F94" s="5" t="n">
        <v>0</v>
      </c>
    </row>
    <row r="95">
      <c r="A95" s="4" t="inlineStr">
        <is>
          <t>As Reported [Member]</t>
        </is>
      </c>
    </row>
    <row r="96">
      <c r="A96" s="3" t="inlineStr">
        <is>
          <t>CASH FLOWS FROM OPERATING ACTIVITTIES</t>
        </is>
      </c>
    </row>
    <row r="97">
      <c r="A97" s="4" t="inlineStr">
        <is>
          <t>Net loss</t>
        </is>
      </c>
      <c r="F97" s="5" t="n">
        <v>-1114971</v>
      </c>
    </row>
    <row r="98">
      <c r="A98" s="4" t="inlineStr">
        <is>
          <t>Depreciation expense</t>
        </is>
      </c>
      <c r="F98" s="5" t="n">
        <v>1418</v>
      </c>
    </row>
    <row r="99">
      <c r="A99" s="4" t="inlineStr">
        <is>
          <t>Amortization expense</t>
        </is>
      </c>
      <c r="F99" s="5" t="n">
        <v>469699</v>
      </c>
    </row>
    <row r="100">
      <c r="A100" s="4" t="inlineStr">
        <is>
          <t>Loss on derivative liability</t>
        </is>
      </c>
      <c r="F100" s="5" t="n">
        <v>0</v>
      </c>
    </row>
    <row r="101">
      <c r="A101" s="4" t="inlineStr">
        <is>
          <t>Change in allowance for doubtful accounts</t>
        </is>
      </c>
      <c r="F101" s="5" t="n">
        <v>-331404</v>
      </c>
    </row>
    <row r="102">
      <c r="A102" s="4" t="inlineStr">
        <is>
          <t>Gain on cancellation of liabilities</t>
        </is>
      </c>
      <c r="F102" s="5" t="n">
        <v>0</v>
      </c>
    </row>
    <row r="103">
      <c r="A103" s="4" t="inlineStr">
        <is>
          <t>Stock compensation expense</t>
        </is>
      </c>
      <c r="F103" s="5" t="n">
        <v>187741</v>
      </c>
    </row>
    <row r="104">
      <c r="A104" s="4" t="inlineStr">
        <is>
          <t>Non-cash interest expense</t>
        </is>
      </c>
      <c r="F104" s="5" t="n">
        <v>26858</v>
      </c>
    </row>
    <row r="105">
      <c r="A105" s="4" t="inlineStr">
        <is>
          <t>Accounts receivable</t>
        </is>
      </c>
      <c r="F105" s="5" t="n">
        <v>-107443</v>
      </c>
    </row>
    <row r="106">
      <c r="A106" s="4" t="inlineStr">
        <is>
          <t>Fixed assets</t>
        </is>
      </c>
      <c r="F106" s="5" t="n">
        <v>-4228</v>
      </c>
    </row>
    <row r="107">
      <c r="A107" s="4" t="inlineStr">
        <is>
          <t>Prepaid expenses</t>
        </is>
      </c>
      <c r="F107" s="5" t="n">
        <v>-111916</v>
      </c>
    </row>
    <row r="108">
      <c r="A108" s="4" t="inlineStr">
        <is>
          <t>Right of use asset, net of lease liability</t>
        </is>
      </c>
      <c r="F108" s="5" t="n">
        <v>-17448</v>
      </c>
    </row>
    <row r="109">
      <c r="A109" s="4" t="inlineStr">
        <is>
          <t>Accounts payable and accrued expenses</t>
        </is>
      </c>
      <c r="F109" s="5" t="n">
        <v>-11174</v>
      </c>
    </row>
    <row r="110">
      <c r="A110" s="4" t="inlineStr">
        <is>
          <t>Deferred revenue</t>
        </is>
      </c>
      <c r="F110" s="5" t="n">
        <v>-23479</v>
      </c>
    </row>
    <row r="111">
      <c r="A111" s="4" t="inlineStr">
        <is>
          <t>NET CASH USED IN OPERATING ACTIVITIES</t>
        </is>
      </c>
      <c r="F111" s="5" t="n">
        <v>-1036347</v>
      </c>
    </row>
    <row r="112">
      <c r="A112" s="3" t="inlineStr">
        <is>
          <t>INVESTING ACTIVITIES</t>
        </is>
      </c>
    </row>
    <row r="113">
      <c r="A113" s="4" t="inlineStr">
        <is>
          <t>Cash portion of consideration paid to acquire Advantech/BCS</t>
        </is>
      </c>
      <c r="F113" s="5" t="n">
        <v>1850022</v>
      </c>
    </row>
    <row r="114">
      <c r="A114" s="4" t="inlineStr">
        <is>
          <t>Additions to capitalized software</t>
        </is>
      </c>
      <c r="F114" s="5" t="n">
        <v>-108752</v>
      </c>
    </row>
    <row r="115">
      <c r="A115" s="4" t="inlineStr">
        <is>
          <t>NET CASH USED IN INVESTING ACTIVITIES</t>
        </is>
      </c>
      <c r="F115" s="5" t="n">
        <v>-1958774</v>
      </c>
    </row>
    <row r="116">
      <c r="A116" s="3" t="inlineStr">
        <is>
          <t>FINANCING ACTIVITES</t>
        </is>
      </c>
    </row>
    <row r="117">
      <c r="A117" s="4" t="inlineStr">
        <is>
          <t>Net proceeds from debt</t>
        </is>
      </c>
      <c r="F117" s="5" t="n">
        <v>1795881</v>
      </c>
    </row>
    <row r="118">
      <c r="A118" s="4" t="inlineStr">
        <is>
          <t>Payments on debt</t>
        </is>
      </c>
      <c r="F118" s="5" t="n">
        <v>-875887</v>
      </c>
    </row>
    <row r="119">
      <c r="A119" s="4" t="inlineStr">
        <is>
          <t>Proceeds from issuance of common stock</t>
        </is>
      </c>
      <c r="F119" s="5" t="n">
        <v>2920813</v>
      </c>
    </row>
    <row r="120">
      <c r="A120" s="4" t="inlineStr">
        <is>
          <t>Proceeds from exercise of employee stock options</t>
        </is>
      </c>
      <c r="F120" s="5" t="n">
        <v>0</v>
      </c>
    </row>
    <row r="121">
      <c r="A121" s="4" t="inlineStr">
        <is>
          <t>Conversion of accounts payable into common stock</t>
        </is>
      </c>
      <c r="F121" s="5" t="n">
        <v>-7266</v>
      </c>
    </row>
    <row r="122">
      <c r="A122" s="4" t="inlineStr">
        <is>
          <t>NET CASH PROVIDED BY FINANCING ACTIVITIES</t>
        </is>
      </c>
      <c r="F122" s="5" t="n">
        <v>3833541</v>
      </c>
    </row>
    <row r="123">
      <c r="A123" s="4" t="inlineStr">
        <is>
          <t>NET CHANGE IN CASH</t>
        </is>
      </c>
      <c r="F123" s="5" t="n">
        <v>838420</v>
      </c>
    </row>
    <row r="124">
      <c r="A124" s="4" t="inlineStr">
        <is>
          <t>CASH AND CASH EQUIVALENTS AT BEGINNING OF THE PERIOD</t>
        </is>
      </c>
      <c r="C124" s="6" t="n">
        <v>7619</v>
      </c>
      <c r="F124" s="5" t="n">
        <v>7619</v>
      </c>
    </row>
    <row r="125">
      <c r="A125" s="4" t="inlineStr">
        <is>
          <t>CASH AND CASH EQUIVALENTS AT END OF THE PERIOD</t>
        </is>
      </c>
      <c r="B125" s="6" t="n">
        <v>846039</v>
      </c>
      <c r="F125" s="5" t="n">
        <v>846039</v>
      </c>
    </row>
    <row r="126">
      <c r="A126" s="4" t="inlineStr">
        <is>
          <t>Cash paid during the period for interest</t>
        </is>
      </c>
      <c r="F126" s="5" t="n">
        <v>233465</v>
      </c>
    </row>
    <row r="127">
      <c r="A127" s="4" t="inlineStr">
        <is>
          <t>Stock issued for acquisitions</t>
        </is>
      </c>
      <c r="F127" s="5" t="n">
        <v>500250</v>
      </c>
    </row>
    <row r="128">
      <c r="A128" s="4" t="inlineStr">
        <is>
          <t>Stock issued for acquisition of technology</t>
        </is>
      </c>
      <c r="F128" s="5" t="n">
        <v>0</v>
      </c>
    </row>
    <row r="129">
      <c r="A129" s="4" t="inlineStr">
        <is>
          <t>Stock issued for conversion of convertible notes payable</t>
        </is>
      </c>
      <c r="F129" s="5" t="n">
        <v>0</v>
      </c>
    </row>
    <row r="130">
      <c r="A130" s="4" t="inlineStr">
        <is>
          <t>Stock issued for conversion of notes payable</t>
        </is>
      </c>
      <c r="F130" s="5" t="n">
        <v>-7266</v>
      </c>
    </row>
    <row r="131">
      <c r="A131" s="4" t="inlineStr">
        <is>
          <t>Stock issued for conversion of accounts payable</t>
        </is>
      </c>
      <c r="F131" s="6" t="n">
        <v>0</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NOTES PAYABLE AND DERIVATIVE LIABILITY (Details) - USD ($)</t>
        </is>
      </c>
      <c r="B1" s="2" t="inlineStr">
        <is>
          <t>6 Months Ended</t>
        </is>
      </c>
      <c r="C1" s="2" t="inlineStr">
        <is>
          <t>12 Months Ended</t>
        </is>
      </c>
    </row>
    <row r="2">
      <c r="B2" s="2" t="inlineStr">
        <is>
          <t>Jun. 30, 2021</t>
        </is>
      </c>
      <c r="C2" s="2" t="inlineStr">
        <is>
          <t>Dec. 31, 2020</t>
        </is>
      </c>
    </row>
    <row r="3">
      <c r="A3" s="4" t="inlineStr">
        <is>
          <t>Derivative liability</t>
        </is>
      </c>
      <c r="B3" s="6" t="n">
        <v>592023</v>
      </c>
      <c r="C3" s="6" t="n">
        <v>0</v>
      </c>
    </row>
    <row r="4">
      <c r="A4" s="4" t="inlineStr">
        <is>
          <t>Derivative Liability - Convertible Notes [Member]</t>
        </is>
      </c>
    </row>
    <row r="5">
      <c r="A5" s="4" t="inlineStr">
        <is>
          <t>Estimated number of underlying shares</t>
        </is>
      </c>
      <c r="B5" s="5" t="n">
        <v>2730000</v>
      </c>
      <c r="C5" s="5" t="n">
        <v>0</v>
      </c>
    </row>
    <row r="6">
      <c r="A6" s="4" t="inlineStr">
        <is>
          <t>Estimated market price per share</t>
        </is>
      </c>
      <c r="B6" s="8" t="n">
        <v>0.13</v>
      </c>
      <c r="C6" s="6" t="n">
        <v>0</v>
      </c>
    </row>
    <row r="7">
      <c r="A7" s="4" t="inlineStr">
        <is>
          <t>Exercise price per share</t>
        </is>
      </c>
      <c r="B7" s="4" t="inlineStr">
        <is>
          <t>0.10</t>
        </is>
      </c>
    </row>
    <row r="8">
      <c r="A8" s="4" t="inlineStr">
        <is>
          <t>Expected volatility</t>
        </is>
      </c>
      <c r="B8" s="4" t="inlineStr">
        <is>
          <t>291.00%</t>
        </is>
      </c>
      <c r="C8" s="4" t="inlineStr">
        <is>
          <t>0.00%</t>
        </is>
      </c>
    </row>
    <row r="9">
      <c r="A9" s="4" t="inlineStr">
        <is>
          <t>Expected dividends</t>
        </is>
      </c>
      <c r="B9" s="4" t="inlineStr">
        <is>
          <t>0.00%</t>
        </is>
      </c>
      <c r="C9" s="4" t="inlineStr">
        <is>
          <t>0.00%</t>
        </is>
      </c>
    </row>
    <row r="10">
      <c r="A10" s="4" t="inlineStr">
        <is>
          <t>Expected term (in years)</t>
        </is>
      </c>
      <c r="B10" s="4" t="inlineStr">
        <is>
          <t>2 years</t>
        </is>
      </c>
    </row>
    <row r="11">
      <c r="A11" s="4" t="inlineStr">
        <is>
          <t>Derivative liability</t>
        </is>
      </c>
      <c r="B11" s="6" t="n">
        <v>349488</v>
      </c>
      <c r="C11" s="6" t="n">
        <v>0</v>
      </c>
    </row>
    <row r="12">
      <c r="A12" s="4" t="inlineStr">
        <is>
          <t>Derivative Liability - Warrants [Member]</t>
        </is>
      </c>
    </row>
    <row r="13">
      <c r="A13" s="4" t="inlineStr">
        <is>
          <t>Estimated number of underlying shares</t>
        </is>
      </c>
      <c r="B13" s="5" t="n">
        <v>9100000</v>
      </c>
      <c r="C13" s="5" t="n">
        <v>0</v>
      </c>
    </row>
    <row r="14">
      <c r="A14" s="4" t="inlineStr">
        <is>
          <t>Estimated market price per share</t>
        </is>
      </c>
      <c r="B14" s="6" t="n">
        <v>0</v>
      </c>
      <c r="C14" s="6" t="n">
        <v>0</v>
      </c>
    </row>
    <row r="15">
      <c r="A15" s="4" t="inlineStr">
        <is>
          <t>Exercise price per share</t>
        </is>
      </c>
      <c r="B15" s="4" t="inlineStr">
        <is>
          <t>0.20 to $0.25</t>
        </is>
      </c>
    </row>
    <row r="16">
      <c r="A16" s="4" t="inlineStr">
        <is>
          <t>Expected volatility</t>
        </is>
      </c>
      <c r="B16" s="4" t="inlineStr">
        <is>
          <t>291.00%</t>
        </is>
      </c>
      <c r="C16" s="4" t="inlineStr">
        <is>
          <t>0.00%</t>
        </is>
      </c>
    </row>
    <row r="17">
      <c r="A17" s="4" t="inlineStr">
        <is>
          <t>Expected dividends</t>
        </is>
      </c>
      <c r="B17" s="4" t="inlineStr">
        <is>
          <t>0.00%</t>
        </is>
      </c>
      <c r="C17" s="4" t="inlineStr">
        <is>
          <t>0.00%</t>
        </is>
      </c>
    </row>
    <row r="18">
      <c r="A18" s="4" t="inlineStr">
        <is>
          <t>Expected term (in years)</t>
        </is>
      </c>
      <c r="B18" s="4" t="inlineStr">
        <is>
          <t>10 years</t>
        </is>
      </c>
    </row>
    <row r="19">
      <c r="A19" s="4" t="inlineStr">
        <is>
          <t>Derivative liability</t>
        </is>
      </c>
      <c r="B19" s="6" t="n">
        <v>592023</v>
      </c>
      <c r="C19"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t>
        </is>
      </c>
    </row>
    <row r="3">
      <c r="A3" s="4" t="inlineStr">
        <is>
          <t>Common stock, shares par value</t>
        </is>
      </c>
      <c r="B3" s="7" t="n">
        <v>0.001</v>
      </c>
      <c r="C3" s="7" t="n">
        <v>0.001</v>
      </c>
    </row>
    <row r="4">
      <c r="A4" s="4" t="inlineStr">
        <is>
          <t>Common stock, shares authorized</t>
        </is>
      </c>
      <c r="B4" s="5" t="n">
        <v>600000000</v>
      </c>
      <c r="C4" s="5" t="n">
        <v>600000000</v>
      </c>
    </row>
    <row r="5">
      <c r="A5" s="4" t="inlineStr">
        <is>
          <t>Common stock, shares issued</t>
        </is>
      </c>
      <c r="B5" s="5" t="n">
        <v>151613399</v>
      </c>
      <c r="C5" s="5" t="n">
        <v>90081336</v>
      </c>
    </row>
    <row r="6">
      <c r="A6" s="4" t="inlineStr">
        <is>
          <t>Common stock, shares Outstanding</t>
        </is>
      </c>
      <c r="B6" s="5" t="n">
        <v>151613399</v>
      </c>
      <c r="C6" s="5" t="n">
        <v>90081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NOTES PAYABLE AND DERIVATIVE LIABILITY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Outstanding note payable</t>
        </is>
      </c>
      <c r="F3" s="6" t="n">
        <v>535021</v>
      </c>
      <c r="G3" s="6" t="n">
        <v>556000</v>
      </c>
    </row>
    <row r="4">
      <c r="A4" s="4" t="inlineStr">
        <is>
          <t>Derivative liability</t>
        </is>
      </c>
      <c r="B4" s="6" t="n">
        <v>592023</v>
      </c>
      <c r="D4" s="6" t="n">
        <v>592023</v>
      </c>
      <c r="F4" s="6" t="n">
        <v>0</v>
      </c>
    </row>
    <row r="5">
      <c r="A5" s="4" t="inlineStr">
        <is>
          <t>Loss on derivative liability</t>
        </is>
      </c>
      <c r="B5" s="5" t="n">
        <v>1281176</v>
      </c>
      <c r="C5" s="6" t="n">
        <v>0</v>
      </c>
      <c r="D5" s="6" t="n">
        <v>1281176</v>
      </c>
      <c r="E5" s="6" t="n">
        <v>0</v>
      </c>
    </row>
    <row r="6">
      <c r="A6" s="4" t="inlineStr">
        <is>
          <t>Note payable related party, description</t>
        </is>
      </c>
      <c r="D6" s="4" t="inlineStr">
        <is>
          <t>Subsequent to the end of fiscal 2020, the maturity on note payable to the related party was extended to a new 2-year term note payable bearing interest rate payable of 18% per annum with a maturity date of December 31, 2023.</t>
        </is>
      </c>
    </row>
    <row r="7">
      <c r="A7" s="4" t="inlineStr">
        <is>
          <t>April 2021 [Member]</t>
        </is>
      </c>
    </row>
    <row r="8">
      <c r="A8" s="4" t="inlineStr">
        <is>
          <t>Convertible promissory note</t>
        </is>
      </c>
      <c r="B8" s="6" t="n">
        <v>150000</v>
      </c>
      <c r="D8" s="6" t="n">
        <v>150000</v>
      </c>
    </row>
    <row r="9">
      <c r="A9" s="4" t="inlineStr">
        <is>
          <t>Debt instrument interest rate</t>
        </is>
      </c>
      <c r="D9" s="4" t="inlineStr">
        <is>
          <t>12.00%</t>
        </is>
      </c>
    </row>
    <row r="10">
      <c r="A10" s="4" t="inlineStr">
        <is>
          <t>Proceeds from convertible promissory note</t>
        </is>
      </c>
      <c r="D10" s="6" t="n">
        <v>150000</v>
      </c>
    </row>
    <row r="11">
      <c r="A11" s="4" t="inlineStr">
        <is>
          <t>Fixed conversion price</t>
        </is>
      </c>
      <c r="B11" s="8" t="n">
        <v>0.1</v>
      </c>
      <c r="D11" s="8" t="n">
        <v>0.1</v>
      </c>
    </row>
    <row r="12">
      <c r="A12" s="4" t="inlineStr">
        <is>
          <t>Note holder right description</t>
        </is>
      </c>
      <c r="D12" s="4" t="inlineStr">
        <is>
          <t>The note holder is limited to receive upon conversion no more than 4.99% of the issued and outstanding Common Stock at the time of conversion at any one time</t>
        </is>
      </c>
    </row>
    <row r="13">
      <c r="A13" s="4" t="inlineStr">
        <is>
          <t>Issuance of restricted shares</t>
        </is>
      </c>
      <c r="B13" s="5" t="n">
        <v>780000</v>
      </c>
      <c r="D13" s="5" t="n">
        <v>780000</v>
      </c>
    </row>
    <row r="14">
      <c r="A14" s="4" t="inlineStr">
        <is>
          <t>Cash payment to note holder</t>
        </is>
      </c>
      <c r="B14" s="6" t="n">
        <v>2600000</v>
      </c>
      <c r="D14" s="6" t="n">
        <v>2600000</v>
      </c>
    </row>
    <row r="15">
      <c r="A15" s="4" t="inlineStr">
        <is>
          <t>Warrant shares term</t>
        </is>
      </c>
      <c r="D15" s="4" t="inlineStr">
        <is>
          <t>5 years</t>
        </is>
      </c>
    </row>
    <row r="16">
      <c r="A16" s="4" t="inlineStr">
        <is>
          <t>Exercise price per share description</t>
        </is>
      </c>
      <c r="D16" s="4" t="inlineStr">
        <is>
          <t>The exercise price per share of Common Stock under this Warrant is $0.20 per share for the first 1,300,000 Warrant Shares and $0.25 for the next 1,300,000 Warrant Shares</t>
        </is>
      </c>
    </row>
    <row r="17">
      <c r="A17" s="4" t="inlineStr">
        <is>
          <t>April 2021 One [Member]</t>
        </is>
      </c>
    </row>
    <row r="18">
      <c r="A18" s="4" t="inlineStr">
        <is>
          <t>Convertible promissory note</t>
        </is>
      </c>
      <c r="B18" s="6" t="n">
        <v>350000</v>
      </c>
      <c r="D18" s="6" t="n">
        <v>350000</v>
      </c>
    </row>
    <row r="19">
      <c r="A19" s="4" t="inlineStr">
        <is>
          <t>Debt instrument interest rate</t>
        </is>
      </c>
      <c r="D19" s="4" t="inlineStr">
        <is>
          <t>12.00%</t>
        </is>
      </c>
    </row>
    <row r="20">
      <c r="A20" s="4" t="inlineStr">
        <is>
          <t>Proceeds from convertible promissory note</t>
        </is>
      </c>
      <c r="D20" s="6" t="n">
        <v>350000</v>
      </c>
    </row>
    <row r="21">
      <c r="A21" s="4" t="inlineStr">
        <is>
          <t>Fixed conversion price</t>
        </is>
      </c>
      <c r="B21" s="8" t="n">
        <v>0.1</v>
      </c>
      <c r="D21" s="8" t="n">
        <v>0.1</v>
      </c>
    </row>
    <row r="22">
      <c r="A22" s="4" t="inlineStr">
        <is>
          <t>Note holder right description</t>
        </is>
      </c>
      <c r="D22" s="4" t="inlineStr">
        <is>
          <t>The note holder is limited to receive upon conversion no more than 4.99% of the issued and outstanding Common Stock at the time of conversion at any one time</t>
        </is>
      </c>
    </row>
    <row r="23">
      <c r="A23" s="4" t="inlineStr">
        <is>
          <t>April 2021 Two [Member]</t>
        </is>
      </c>
    </row>
    <row r="24">
      <c r="A24" s="4" t="inlineStr">
        <is>
          <t>Convertible promissory note</t>
        </is>
      </c>
      <c r="B24" s="6" t="n">
        <v>500000</v>
      </c>
      <c r="D24" s="6" t="n">
        <v>500000</v>
      </c>
    </row>
    <row r="25">
      <c r="A25" s="4" t="inlineStr">
        <is>
          <t>Debt instrument interest rate</t>
        </is>
      </c>
      <c r="D25" s="4" t="inlineStr">
        <is>
          <t>12.00%</t>
        </is>
      </c>
    </row>
    <row r="26">
      <c r="A26" s="4" t="inlineStr">
        <is>
          <t>Proceeds from convertible promissory note</t>
        </is>
      </c>
      <c r="D26" s="6" t="n">
        <v>500000</v>
      </c>
    </row>
    <row r="27">
      <c r="A27" s="4" t="inlineStr">
        <is>
          <t>Fixed conversion price</t>
        </is>
      </c>
      <c r="B27" s="8" t="n">
        <v>0.1</v>
      </c>
      <c r="D27" s="8" t="n">
        <v>0.1</v>
      </c>
    </row>
    <row r="28">
      <c r="A28" s="4" t="inlineStr">
        <is>
          <t>Note holder right description</t>
        </is>
      </c>
      <c r="D28" s="4" t="inlineStr">
        <is>
          <t>The note holder is limited to receive upon conversion no more than 4.99% of the issued and outstanding Common Stock at the time of conversion at any one time</t>
        </is>
      </c>
    </row>
    <row r="29">
      <c r="A29" s="4" t="inlineStr">
        <is>
          <t>Issuance of restricted shares</t>
        </is>
      </c>
      <c r="B29" s="5" t="n">
        <v>788000</v>
      </c>
      <c r="D29" s="5" t="n">
        <v>788000</v>
      </c>
    </row>
    <row r="30">
      <c r="A30" s="4" t="inlineStr">
        <is>
          <t>Cash payment to note holder</t>
        </is>
      </c>
      <c r="B30" s="6" t="n">
        <v>2600000</v>
      </c>
      <c r="D30" s="6" t="n">
        <v>2600000</v>
      </c>
    </row>
    <row r="31">
      <c r="A31" s="4" t="inlineStr">
        <is>
          <t>Warrant shares term</t>
        </is>
      </c>
      <c r="D31" s="4" t="inlineStr">
        <is>
          <t>5 years</t>
        </is>
      </c>
    </row>
    <row r="32">
      <c r="A32" s="4" t="inlineStr">
        <is>
          <t>Exercise price per share description</t>
        </is>
      </c>
      <c r="D32" s="4" t="inlineStr">
        <is>
          <t>The exercise price per share of Common stock under this Warrant is $0.20 per share for the first 1,300,000 Warrant Shares and $0.25 for the next 1,300,000 Warrant Shares</t>
        </is>
      </c>
    </row>
    <row r="33">
      <c r="A33" s="4" t="inlineStr">
        <is>
          <t>April 2021 Three [Member]</t>
        </is>
      </c>
    </row>
    <row r="34">
      <c r="A34" s="4" t="inlineStr">
        <is>
          <t>Convertible promissory note</t>
        </is>
      </c>
      <c r="B34" s="6" t="n">
        <v>250000</v>
      </c>
      <c r="D34" s="6" t="n">
        <v>250000</v>
      </c>
    </row>
    <row r="35">
      <c r="A35" s="4" t="inlineStr">
        <is>
          <t>Debt instrument interest rate</t>
        </is>
      </c>
      <c r="D35" s="4" t="inlineStr">
        <is>
          <t>12.00%</t>
        </is>
      </c>
    </row>
    <row r="36">
      <c r="A36" s="4" t="inlineStr">
        <is>
          <t>Proceeds from convertible promissory note</t>
        </is>
      </c>
      <c r="D36" s="6" t="n">
        <v>250000</v>
      </c>
    </row>
    <row r="37">
      <c r="A37" s="4" t="inlineStr">
        <is>
          <t>Fixed conversion price</t>
        </is>
      </c>
      <c r="B37" s="8" t="n">
        <v>0.1</v>
      </c>
      <c r="D37" s="8" t="n">
        <v>0.1</v>
      </c>
    </row>
    <row r="38">
      <c r="A38" s="4" t="inlineStr">
        <is>
          <t>Note holder right description</t>
        </is>
      </c>
      <c r="D38" s="4" t="inlineStr">
        <is>
          <t>The note holder is limited to receive upon conversion no more than 4.99% of the issued and outstanding Common Stock at the time of conversion at any one time</t>
        </is>
      </c>
    </row>
    <row r="39">
      <c r="A39" s="4" t="inlineStr">
        <is>
          <t>Issuance of restricted shares</t>
        </is>
      </c>
      <c r="B39" s="5" t="n">
        <v>390000</v>
      </c>
      <c r="D39" s="5" t="n">
        <v>390000</v>
      </c>
    </row>
    <row r="40">
      <c r="A40" s="4" t="inlineStr">
        <is>
          <t>Cash payment to note holder</t>
        </is>
      </c>
      <c r="B40" s="6" t="n">
        <v>1300000</v>
      </c>
      <c r="D40" s="6" t="n">
        <v>1300000</v>
      </c>
    </row>
    <row r="41">
      <c r="A41" s="4" t="inlineStr">
        <is>
          <t>Warrant shares term</t>
        </is>
      </c>
      <c r="D41" s="4" t="inlineStr">
        <is>
          <t>5 years</t>
        </is>
      </c>
    </row>
    <row r="42">
      <c r="A42" s="4" t="inlineStr">
        <is>
          <t>Exercise price per share description</t>
        </is>
      </c>
      <c r="D42" s="4" t="inlineStr">
        <is>
          <t>The exercise price per share of Common stock under this Warrant is $0.20 per share for the first 650,000 Warrant Shares and $0.25 for the next 650,000 Warrant Shares</t>
        </is>
      </c>
    </row>
    <row r="43">
      <c r="A43" s="4" t="inlineStr">
        <is>
          <t>April 2021 Four [Member]</t>
        </is>
      </c>
    </row>
    <row r="44">
      <c r="A44" s="4" t="inlineStr">
        <is>
          <t>Convertible promissory note</t>
        </is>
      </c>
      <c r="B44" s="6" t="n">
        <v>250000</v>
      </c>
      <c r="D44" s="6" t="n">
        <v>250000</v>
      </c>
    </row>
    <row r="45">
      <c r="A45" s="4" t="inlineStr">
        <is>
          <t>Debt instrument interest rate</t>
        </is>
      </c>
      <c r="D45" s="4" t="inlineStr">
        <is>
          <t>12.00%</t>
        </is>
      </c>
    </row>
    <row r="46">
      <c r="A46" s="4" t="inlineStr">
        <is>
          <t>Proceeds from convertible promissory note</t>
        </is>
      </c>
      <c r="D46" s="6" t="n">
        <v>230000</v>
      </c>
    </row>
    <row r="47">
      <c r="A47" s="4" t="inlineStr">
        <is>
          <t>Fixed conversion price</t>
        </is>
      </c>
      <c r="B47" s="8" t="n">
        <v>0.1</v>
      </c>
      <c r="D47" s="8" t="n">
        <v>0.1</v>
      </c>
    </row>
    <row r="48">
      <c r="A48" s="4" t="inlineStr">
        <is>
          <t>Note holder right description</t>
        </is>
      </c>
      <c r="D48" s="4" t="inlineStr">
        <is>
          <t>The note holder is limited to receive upon conversion no more than 4.99% of the issued and outstanding Common Stock at the time of conversion at any one time</t>
        </is>
      </c>
    </row>
    <row r="49">
      <c r="A49" s="4" t="inlineStr">
        <is>
          <t>Issuance of restricted shares</t>
        </is>
      </c>
      <c r="B49" s="5" t="n">
        <v>390000</v>
      </c>
      <c r="D49" s="5" t="n">
        <v>390000</v>
      </c>
    </row>
    <row r="50">
      <c r="A50" s="4" t="inlineStr">
        <is>
          <t>Cash payment to note holder</t>
        </is>
      </c>
      <c r="B50" s="6" t="n">
        <v>1300000</v>
      </c>
      <c r="D50" s="6" t="n">
        <v>1300000</v>
      </c>
    </row>
    <row r="51">
      <c r="A51" s="4" t="inlineStr">
        <is>
          <t>Warrant shares term</t>
        </is>
      </c>
      <c r="D51" s="4" t="inlineStr">
        <is>
          <t>5 years</t>
        </is>
      </c>
    </row>
    <row r="52">
      <c r="A52" s="4" t="inlineStr">
        <is>
          <t>Exercise price per share description</t>
        </is>
      </c>
      <c r="D52" s="4" t="inlineStr">
        <is>
          <t>The exercise price per share of Common stock under this Warrant is $0.20 per share for the first 650,000 Warrant Shares and $0.25 for the next 650,000 Warrant Shares</t>
        </is>
      </c>
    </row>
    <row r="53">
      <c r="A53" s="4" t="inlineStr">
        <is>
          <t>December 31, 2018 [Member]</t>
        </is>
      </c>
    </row>
    <row r="54">
      <c r="A54" s="4" t="inlineStr">
        <is>
          <t>Debt instrument interest rate</t>
        </is>
      </c>
      <c r="D54" s="4" t="inlineStr">
        <is>
          <t>18.00%</t>
        </is>
      </c>
    </row>
    <row r="55">
      <c r="A55" s="4" t="inlineStr">
        <is>
          <t>Issuance of notes payable to related party</t>
        </is>
      </c>
      <c r="D55" s="6" t="n">
        <v>714000</v>
      </c>
    </row>
    <row r="56">
      <c r="A56" s="4" t="inlineStr">
        <is>
          <t>December 31, 2019 [Member]</t>
        </is>
      </c>
    </row>
    <row r="57">
      <c r="A57" s="4" t="inlineStr">
        <is>
          <t>Debt instrument interest rate</t>
        </is>
      </c>
      <c r="D57" s="4" t="inlineStr">
        <is>
          <t>18.00%</t>
        </is>
      </c>
    </row>
    <row r="58">
      <c r="A58" s="4" t="inlineStr">
        <is>
          <t>Issuance of notes payable to related party</t>
        </is>
      </c>
      <c r="D58" s="6" t="n">
        <v>55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37" customWidth="1" min="2" max="2"/>
  </cols>
  <sheetData>
    <row r="1">
      <c r="A1" s="1" t="inlineStr">
        <is>
          <t>COMMON STOCK (Details)</t>
        </is>
      </c>
      <c r="B1" s="2" t="inlineStr">
        <is>
          <t>6 Months Ended</t>
        </is>
      </c>
    </row>
    <row r="2">
      <c r="B2" s="2" t="inlineStr">
        <is>
          <t>Jun. 30, 2021USD ($)$ / sharesshares</t>
        </is>
      </c>
    </row>
    <row r="3">
      <c r="A3" s="3" t="inlineStr">
        <is>
          <t>Options Outstanding</t>
        </is>
      </c>
    </row>
    <row r="4">
      <c r="A4" s="4" t="inlineStr">
        <is>
          <t>Number of Options/Warrants Outstanding, Beginning | shares</t>
        </is>
      </c>
      <c r="B4" s="5" t="n">
        <v>1405000</v>
      </c>
    </row>
    <row r="5">
      <c r="A5" s="4" t="inlineStr">
        <is>
          <t>Number of Options/Warrants Outstanding, Ending | shares</t>
        </is>
      </c>
      <c r="B5" s="5" t="n">
        <v>1405000</v>
      </c>
    </row>
    <row r="6">
      <c r="A6" s="4" t="inlineStr">
        <is>
          <t>Number of Options Outstanding, Exercisable Ending | shares</t>
        </is>
      </c>
      <c r="B6" s="5" t="n">
        <v>1405000</v>
      </c>
    </row>
    <row r="7">
      <c r="A7" s="4" t="inlineStr">
        <is>
          <t>Weighted Average Exercise Price, Beginning | $ / shares</t>
        </is>
      </c>
      <c r="B7" s="8" t="n">
        <v>0.24</v>
      </c>
    </row>
    <row r="8">
      <c r="A8" s="4" t="inlineStr">
        <is>
          <t>Weighted Average Exercise Price, Exercisable | $ / shares</t>
        </is>
      </c>
      <c r="B8" s="9" t="n">
        <v>0.24</v>
      </c>
    </row>
    <row r="9">
      <c r="A9" s="4" t="inlineStr">
        <is>
          <t>Weighted Average Exercise Price, Ending | $ / shares</t>
        </is>
      </c>
      <c r="B9" s="8" t="n">
        <v>0.24</v>
      </c>
    </row>
    <row r="10">
      <c r="A10" s="4" t="inlineStr">
        <is>
          <t>Weighted Average Remaining Contractual Term in Years, Beginning</t>
        </is>
      </c>
      <c r="B10" s="4" t="inlineStr">
        <is>
          <t>7 years 8 months 12 days</t>
        </is>
      </c>
    </row>
    <row r="11">
      <c r="A11" s="4" t="inlineStr">
        <is>
          <t>Weighted Average Remaining Contractual Term in Years, Ending</t>
        </is>
      </c>
      <c r="B11" s="4" t="inlineStr">
        <is>
          <t>7 years 4 months 24 days</t>
        </is>
      </c>
    </row>
    <row r="12">
      <c r="A12" s="4" t="inlineStr">
        <is>
          <t>Weighted Average Remaining Contractual Term in Years, Exercisable Ending</t>
        </is>
      </c>
      <c r="B12" s="4" t="inlineStr">
        <is>
          <t>7 years 4 months 24 days</t>
        </is>
      </c>
    </row>
    <row r="13">
      <c r="A13" s="4" t="inlineStr">
        <is>
          <t>Aggregate Intrinsic Value, Beginning | $</t>
        </is>
      </c>
      <c r="B13" s="6" t="n">
        <v>0</v>
      </c>
    </row>
    <row r="14">
      <c r="A14" s="4" t="inlineStr">
        <is>
          <t>Aggregate Intrinsic Value, Ending | $</t>
        </is>
      </c>
      <c r="B14" s="6" t="n">
        <v>0</v>
      </c>
    </row>
    <row r="15">
      <c r="A15" s="3" t="inlineStr">
        <is>
          <t>Nonvested Options</t>
        </is>
      </c>
    </row>
    <row r="16">
      <c r="A16" s="4" t="inlineStr">
        <is>
          <t>Number of Options Nonvested, Beginning | shares</t>
        </is>
      </c>
      <c r="B16" s="5" t="n">
        <v>0</v>
      </c>
    </row>
    <row r="17">
      <c r="A17" s="4" t="inlineStr">
        <is>
          <t>Number of Options Nonvested, Vested | shares</t>
        </is>
      </c>
      <c r="B17" s="5" t="n">
        <v>0</v>
      </c>
    </row>
    <row r="18">
      <c r="A18" s="4" t="inlineStr">
        <is>
          <t>Number of Options Nonvested, Ending | shares</t>
        </is>
      </c>
      <c r="B18" s="5" t="n">
        <v>0</v>
      </c>
    </row>
    <row r="19">
      <c r="A19" s="4" t="inlineStr">
        <is>
          <t>Weighted Average grant date Fair Value Nonvested, Beginning | $ / shares</t>
        </is>
      </c>
      <c r="B19" s="6" t="n">
        <v>0</v>
      </c>
    </row>
    <row r="20">
      <c r="A20" s="4" t="inlineStr">
        <is>
          <t>Weighted Average grant date Fair Value Nonvested, Vested | $ / shares</t>
        </is>
      </c>
      <c r="B20" s="5" t="n">
        <v>0</v>
      </c>
    </row>
    <row r="21">
      <c r="A21" s="4" t="inlineStr">
        <is>
          <t>Weighted Average grant date Fair Value Nonvested, Ending | $ / shares</t>
        </is>
      </c>
      <c r="B21" s="6" t="n">
        <v>0</v>
      </c>
    </row>
    <row r="22">
      <c r="A22" s="4" t="inlineStr">
        <is>
          <t>Weighted Average Remaining Years to vest Nonvested, Begining</t>
        </is>
      </c>
      <c r="B22" s="4" t="inlineStr">
        <is>
          <t>0 years</t>
        </is>
      </c>
    </row>
    <row r="23">
      <c r="A23" s="4" t="inlineStr">
        <is>
          <t>Weighted Average Remaining Years to vest Nonvested, Ending</t>
        </is>
      </c>
      <c r="B23" s="4" t="inlineStr">
        <is>
          <t>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25" customWidth="1" min="1" max="1"/>
    <col width="30" customWidth="1" min="2" max="2"/>
  </cols>
  <sheetData>
    <row r="1">
      <c r="A1" s="1" t="inlineStr">
        <is>
          <t>COMMON STOCK (Details 1)</t>
        </is>
      </c>
      <c r="B1" s="2" t="inlineStr">
        <is>
          <t>6 Months Ended</t>
        </is>
      </c>
    </row>
    <row r="2">
      <c r="B2" s="2" t="inlineStr">
        <is>
          <t>Jun. 30, 2021$ / sharesshares</t>
        </is>
      </c>
    </row>
    <row r="3">
      <c r="A3" s="4" t="inlineStr">
        <is>
          <t>Shares</t>
        </is>
      </c>
      <c r="B3" s="5" t="n">
        <v>9100000</v>
      </c>
    </row>
    <row r="4">
      <c r="A4" s="4" t="inlineStr">
        <is>
          <t>Investor One [Member]</t>
        </is>
      </c>
    </row>
    <row r="5">
      <c r="A5" s="4" t="inlineStr">
        <is>
          <t>Shares</t>
        </is>
      </c>
      <c r="B5" s="5" t="n">
        <v>1300000</v>
      </c>
    </row>
    <row r="6">
      <c r="A6" s="4" t="inlineStr">
        <is>
          <t>Issue Date</t>
        </is>
      </c>
      <c r="B6" s="4" t="inlineStr">
        <is>
          <t>4/19/2021</t>
        </is>
      </c>
    </row>
    <row r="7">
      <c r="A7" s="4" t="inlineStr">
        <is>
          <t>Price | $ / shares</t>
        </is>
      </c>
      <c r="B7" s="8" t="n">
        <v>0.2</v>
      </c>
    </row>
    <row r="8">
      <c r="A8" s="4" t="inlineStr">
        <is>
          <t>Expiration</t>
        </is>
      </c>
      <c r="B8" s="4" t="inlineStr">
        <is>
          <t>4/19/2026</t>
        </is>
      </c>
    </row>
    <row r="9">
      <c r="A9" s="4" t="inlineStr">
        <is>
          <t>Investor Two [Member]</t>
        </is>
      </c>
    </row>
    <row r="10">
      <c r="A10" s="4" t="inlineStr">
        <is>
          <t>Shares</t>
        </is>
      </c>
      <c r="B10" s="5" t="n">
        <v>1300000</v>
      </c>
    </row>
    <row r="11">
      <c r="A11" s="4" t="inlineStr">
        <is>
          <t>Issue Date</t>
        </is>
      </c>
      <c r="B11" s="4" t="inlineStr">
        <is>
          <t>4/19/2021</t>
        </is>
      </c>
    </row>
    <row r="12">
      <c r="A12" s="4" t="inlineStr">
        <is>
          <t>Price | $ / shares</t>
        </is>
      </c>
      <c r="B12" s="8" t="n">
        <v>0.25</v>
      </c>
    </row>
    <row r="13">
      <c r="A13" s="4" t="inlineStr">
        <is>
          <t>Expiration</t>
        </is>
      </c>
      <c r="B13" s="4" t="inlineStr">
        <is>
          <t>4/19/2026</t>
        </is>
      </c>
    </row>
    <row r="14">
      <c r="A14" s="4" t="inlineStr">
        <is>
          <t>Investor Three [Member]</t>
        </is>
      </c>
    </row>
    <row r="15">
      <c r="A15" s="4" t="inlineStr">
        <is>
          <t>Shares</t>
        </is>
      </c>
      <c r="B15" s="5" t="n">
        <v>1300000</v>
      </c>
    </row>
    <row r="16">
      <c r="A16" s="4" t="inlineStr">
        <is>
          <t>Issue Date</t>
        </is>
      </c>
      <c r="B16" s="4" t="inlineStr">
        <is>
          <t>4/22/2021</t>
        </is>
      </c>
    </row>
    <row r="17">
      <c r="A17" s="4" t="inlineStr">
        <is>
          <t>Price | $ / shares</t>
        </is>
      </c>
      <c r="B17" s="8" t="n">
        <v>0.2</v>
      </c>
    </row>
    <row r="18">
      <c r="A18" s="4" t="inlineStr">
        <is>
          <t>Expiration</t>
        </is>
      </c>
      <c r="B18" s="4" t="inlineStr">
        <is>
          <t>4/22/2026</t>
        </is>
      </c>
    </row>
    <row r="19">
      <c r="A19" s="4" t="inlineStr">
        <is>
          <t>Investor Four [Member]</t>
        </is>
      </c>
    </row>
    <row r="20">
      <c r="A20" s="4" t="inlineStr">
        <is>
          <t>Shares</t>
        </is>
      </c>
      <c r="B20" s="5" t="n">
        <v>1300000</v>
      </c>
    </row>
    <row r="21">
      <c r="A21" s="4" t="inlineStr">
        <is>
          <t>Issue Date</t>
        </is>
      </c>
      <c r="B21" s="4" t="inlineStr">
        <is>
          <t>4/22/2021</t>
        </is>
      </c>
    </row>
    <row r="22">
      <c r="A22" s="4" t="inlineStr">
        <is>
          <t>Price | $ / shares</t>
        </is>
      </c>
      <c r="B22" s="8" t="n">
        <v>0.25</v>
      </c>
    </row>
    <row r="23">
      <c r="A23" s="4" t="inlineStr">
        <is>
          <t>Expiration</t>
        </is>
      </c>
      <c r="B23" s="4" t="inlineStr">
        <is>
          <t>4/22/2026</t>
        </is>
      </c>
    </row>
    <row r="24">
      <c r="A24" s="4" t="inlineStr">
        <is>
          <t>Investor Five [Member]</t>
        </is>
      </c>
    </row>
    <row r="25">
      <c r="A25" s="4" t="inlineStr">
        <is>
          <t>Shares</t>
        </is>
      </c>
      <c r="B25" s="5" t="n">
        <v>650000</v>
      </c>
    </row>
    <row r="26">
      <c r="A26" s="4" t="inlineStr">
        <is>
          <t>Issue Date</t>
        </is>
      </c>
      <c r="B26" s="4" t="inlineStr">
        <is>
          <t>4/30/2021</t>
        </is>
      </c>
    </row>
    <row r="27">
      <c r="A27" s="4" t="inlineStr">
        <is>
          <t>Price | $ / shares</t>
        </is>
      </c>
      <c r="B27" s="8" t="n">
        <v>0.2</v>
      </c>
    </row>
    <row r="28">
      <c r="A28" s="4" t="inlineStr">
        <is>
          <t>Expiration</t>
        </is>
      </c>
      <c r="B28" s="4" t="inlineStr">
        <is>
          <t>4/30/2026</t>
        </is>
      </c>
    </row>
    <row r="29">
      <c r="A29" s="4" t="inlineStr">
        <is>
          <t>Investor Six [Member]</t>
        </is>
      </c>
    </row>
    <row r="30">
      <c r="A30" s="4" t="inlineStr">
        <is>
          <t>Shares</t>
        </is>
      </c>
      <c r="B30" s="5" t="n">
        <v>650000</v>
      </c>
    </row>
    <row r="31">
      <c r="A31" s="4" t="inlineStr">
        <is>
          <t>Issue Date</t>
        </is>
      </c>
      <c r="B31" s="4" t="inlineStr">
        <is>
          <t>4/30/2021</t>
        </is>
      </c>
    </row>
    <row r="32">
      <c r="A32" s="4" t="inlineStr">
        <is>
          <t>Price | $ / shares</t>
        </is>
      </c>
      <c r="B32" s="8" t="n">
        <v>0.25</v>
      </c>
    </row>
    <row r="33">
      <c r="A33" s="4" t="inlineStr">
        <is>
          <t>Expiration</t>
        </is>
      </c>
      <c r="B33" s="4" t="inlineStr">
        <is>
          <t>4/30/2026</t>
        </is>
      </c>
    </row>
    <row r="34">
      <c r="A34" s="4" t="inlineStr">
        <is>
          <t>Investor Nine [Member]</t>
        </is>
      </c>
    </row>
    <row r="35">
      <c r="A35" s="4" t="inlineStr">
        <is>
          <t>Shares</t>
        </is>
      </c>
      <c r="B35" s="5" t="n">
        <v>650000</v>
      </c>
    </row>
    <row r="36">
      <c r="A36" s="4" t="inlineStr">
        <is>
          <t>Issue Date</t>
        </is>
      </c>
      <c r="B36" s="4" t="inlineStr">
        <is>
          <t>5/19/2021</t>
        </is>
      </c>
    </row>
    <row r="37">
      <c r="A37" s="4" t="inlineStr">
        <is>
          <t>Price | $ / shares</t>
        </is>
      </c>
      <c r="B37" s="8" t="n">
        <v>0.2</v>
      </c>
    </row>
    <row r="38">
      <c r="A38" s="4" t="inlineStr">
        <is>
          <t>Expiration</t>
        </is>
      </c>
      <c r="B38" s="4" t="inlineStr">
        <is>
          <t>5/19/2026</t>
        </is>
      </c>
    </row>
    <row r="39">
      <c r="A39" s="4" t="inlineStr">
        <is>
          <t>Investor Ten [Member]</t>
        </is>
      </c>
    </row>
    <row r="40">
      <c r="A40" s="4" t="inlineStr">
        <is>
          <t>Shares</t>
        </is>
      </c>
      <c r="B40" s="5" t="n">
        <v>650000</v>
      </c>
    </row>
    <row r="41">
      <c r="A41" s="4" t="inlineStr">
        <is>
          <t>Issue Date</t>
        </is>
      </c>
      <c r="B41" s="4" t="inlineStr">
        <is>
          <t>5/19/2021</t>
        </is>
      </c>
    </row>
    <row r="42">
      <c r="A42" s="4" t="inlineStr">
        <is>
          <t>Price | $ / shares</t>
        </is>
      </c>
      <c r="B42" s="8" t="n">
        <v>0.25</v>
      </c>
    </row>
    <row r="43">
      <c r="A43" s="4" t="inlineStr">
        <is>
          <t>Expiration</t>
        </is>
      </c>
      <c r="B43" s="4" t="inlineStr">
        <is>
          <t>5/16/2026</t>
        </is>
      </c>
    </row>
    <row r="44">
      <c r="A44" s="4" t="inlineStr">
        <is>
          <t>Investor Seven [Member]</t>
        </is>
      </c>
    </row>
    <row r="45">
      <c r="A45" s="4" t="inlineStr">
        <is>
          <t>Shares</t>
        </is>
      </c>
      <c r="B45" s="5" t="n">
        <v>650000</v>
      </c>
    </row>
    <row r="46">
      <c r="A46" s="4" t="inlineStr">
        <is>
          <t>Issue Date</t>
        </is>
      </c>
      <c r="B46" s="4" t="inlineStr">
        <is>
          <t>5/4/2021</t>
        </is>
      </c>
    </row>
    <row r="47">
      <c r="A47" s="4" t="inlineStr">
        <is>
          <t>Price | $ / shares</t>
        </is>
      </c>
      <c r="B47" s="8" t="n">
        <v>0.2</v>
      </c>
    </row>
    <row r="48">
      <c r="A48" s="4" t="inlineStr">
        <is>
          <t>Expiration</t>
        </is>
      </c>
      <c r="B48" s="4" t="inlineStr">
        <is>
          <t>5/4/2026</t>
        </is>
      </c>
    </row>
    <row r="49">
      <c r="A49" s="4" t="inlineStr">
        <is>
          <t>Investor Eight [Member]</t>
        </is>
      </c>
    </row>
    <row r="50">
      <c r="A50" s="4" t="inlineStr">
        <is>
          <t>Shares</t>
        </is>
      </c>
      <c r="B50" s="5" t="n">
        <v>650000</v>
      </c>
    </row>
    <row r="51">
      <c r="A51" s="4" t="inlineStr">
        <is>
          <t>Issue Date</t>
        </is>
      </c>
      <c r="B51" s="4" t="inlineStr">
        <is>
          <t>5/4/2021</t>
        </is>
      </c>
    </row>
    <row r="52">
      <c r="A52" s="4" t="inlineStr">
        <is>
          <t>Price | $ / shares</t>
        </is>
      </c>
      <c r="B52" s="8" t="n">
        <v>0.25</v>
      </c>
    </row>
    <row r="53">
      <c r="A53" s="4" t="inlineStr">
        <is>
          <t>Expiration</t>
        </is>
      </c>
      <c r="B53" s="4" t="inlineStr">
        <is>
          <t>5/4/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80" customWidth="1" min="2" max="2"/>
    <col width="15" customWidth="1" min="3" max="3"/>
    <col width="16" customWidth="1" min="4" max="4"/>
    <col width="35" customWidth="1" min="5" max="5"/>
  </cols>
  <sheetData>
    <row r="1">
      <c r="A1" s="1" t="inlineStr">
        <is>
          <t>COMMON STOCK (Details Narrative) - USD ($)</t>
        </is>
      </c>
      <c r="B1" s="2" t="inlineStr">
        <is>
          <t>1 Months Ended</t>
        </is>
      </c>
      <c r="C1" s="2" t="inlineStr">
        <is>
          <t>3 Months Ended</t>
        </is>
      </c>
      <c r="E1" s="2" t="inlineStr">
        <is>
          <t>6 Months Ended</t>
        </is>
      </c>
    </row>
    <row r="2">
      <c r="B2" s="2" t="inlineStr">
        <is>
          <t>Jan. 31, 2021</t>
        </is>
      </c>
      <c r="C2" s="2" t="inlineStr">
        <is>
          <t>Jun. 30, 2021</t>
        </is>
      </c>
      <c r="D2" s="2" t="inlineStr">
        <is>
          <t>Mar. 31, 2021</t>
        </is>
      </c>
      <c r="E2" s="2" t="inlineStr">
        <is>
          <t>Jun. 30, 2021</t>
        </is>
      </c>
    </row>
    <row r="3">
      <c r="A3" s="4" t="inlineStr">
        <is>
          <t>Shares</t>
        </is>
      </c>
      <c r="E3" s="5" t="n">
        <v>9100000</v>
      </c>
    </row>
    <row r="4">
      <c r="A4" s="4" t="inlineStr">
        <is>
          <t>Purchase Agreement [Member] | Investor [Member]</t>
        </is>
      </c>
    </row>
    <row r="5">
      <c r="A5" s="4" t="inlineStr">
        <is>
          <t>Line of credit descriptions</t>
        </is>
      </c>
      <c r="B5" s="4" t="inlineStr">
        <is>
          <t>The Purchase Agreement is an equity line of credit and the Investor committed to purchase, subject to certain restrictions and conditions, up to $5.0 million worth (the “Commitment”) of the Company’s common stock over a period of 24 months</t>
        </is>
      </c>
    </row>
    <row r="6">
      <c r="A6" s="4" t="inlineStr">
        <is>
          <t>Common Stock Warrants [Member]</t>
        </is>
      </c>
    </row>
    <row r="7">
      <c r="A7" s="4" t="inlineStr">
        <is>
          <t>Exercise prices description</t>
        </is>
      </c>
      <c r="E7" s="4" t="inlineStr">
        <is>
          <t>exercise prices of $0.20 and $0.25</t>
        </is>
      </c>
    </row>
    <row r="8">
      <c r="A8" s="4" t="inlineStr">
        <is>
          <t>Shares</t>
        </is>
      </c>
      <c r="E8" s="5" t="n">
        <v>9100000</v>
      </c>
    </row>
    <row r="9">
      <c r="A9" s="4" t="inlineStr">
        <is>
          <t>Common stock warrants term</t>
        </is>
      </c>
      <c r="E9" s="4" t="inlineStr">
        <is>
          <t>5 years</t>
        </is>
      </c>
    </row>
    <row r="10">
      <c r="A10" s="4" t="inlineStr">
        <is>
          <t>Executive And Employee [Member]</t>
        </is>
      </c>
    </row>
    <row r="11">
      <c r="A11" s="4" t="inlineStr">
        <is>
          <t>Common stock shares issued for cash, shares</t>
        </is>
      </c>
      <c r="C11" s="5" t="n">
        <v>38500000</v>
      </c>
      <c r="D11" s="5" t="n">
        <v>38500000</v>
      </c>
    </row>
    <row r="12">
      <c r="A12" s="4" t="inlineStr">
        <is>
          <t>Common stock shares issued for cash, value</t>
        </is>
      </c>
      <c r="C12" s="6" t="n">
        <v>2920000</v>
      </c>
      <c r="D12" s="6" t="n">
        <v>2920000</v>
      </c>
    </row>
    <row r="13">
      <c r="A13" s="4" t="inlineStr">
        <is>
          <t>Common stock shares issued for services, shares</t>
        </is>
      </c>
      <c r="B13" s="5" t="n">
        <v>7900000</v>
      </c>
    </row>
    <row r="14">
      <c r="A14" s="4" t="inlineStr">
        <is>
          <t>Common stock shares issued for services, value</t>
        </is>
      </c>
      <c r="B14" s="6" t="n">
        <v>48192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OFTWARE DEVELOPMENT COSTS (Details) - Software Development [Member] - USD ($)</t>
        </is>
      </c>
      <c r="B1" s="2" t="inlineStr">
        <is>
          <t>Jun. 30, 2021</t>
        </is>
      </c>
      <c r="C1" s="2" t="inlineStr">
        <is>
          <t>Dec. 31, 2020</t>
        </is>
      </c>
    </row>
    <row r="2">
      <c r="A2" s="4" t="inlineStr">
        <is>
          <t>Development costs</t>
        </is>
      </c>
      <c r="B2" s="6" t="n">
        <v>2587889</v>
      </c>
      <c r="C2" s="6" t="n">
        <v>2479137</v>
      </c>
    </row>
    <row r="3">
      <c r="A3" s="4" t="inlineStr">
        <is>
          <t>Acquired technology</t>
        </is>
      </c>
      <c r="B3" s="5" t="n">
        <v>1527186</v>
      </c>
      <c r="C3" s="5" t="n">
        <v>1527186</v>
      </c>
    </row>
    <row r="4">
      <c r="A4" s="4" t="inlineStr">
        <is>
          <t>Less Accumulated amortization</t>
        </is>
      </c>
      <c r="B4" s="5" t="n">
        <v>-2898798</v>
      </c>
      <c r="C4" s="5" t="n">
        <v>-2483622</v>
      </c>
    </row>
    <row r="5">
      <c r="A5" s="4" t="inlineStr">
        <is>
          <t>Total Software development costs</t>
        </is>
      </c>
      <c r="B5" s="6" t="n">
        <v>1216278</v>
      </c>
      <c r="C5" s="6" t="n">
        <v>15227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Jun. 30, 2021USD ($)</t>
        </is>
      </c>
    </row>
    <row r="2">
      <c r="A2" s="4" t="inlineStr">
        <is>
          <t>Lease Commitments</t>
        </is>
      </c>
      <c r="B2" s="6" t="n">
        <v>131660</v>
      </c>
    </row>
    <row r="3">
      <c r="A3" s="4" t="inlineStr">
        <is>
          <t>3-5 years [Member]</t>
        </is>
      </c>
    </row>
    <row r="4">
      <c r="A4" s="4" t="inlineStr">
        <is>
          <t>Lease Commitments</t>
        </is>
      </c>
      <c r="B4" s="5" t="n">
        <v>0</v>
      </c>
    </row>
    <row r="5">
      <c r="A5" s="4" t="inlineStr">
        <is>
          <t>Less than 1 year [Member]</t>
        </is>
      </c>
    </row>
    <row r="6">
      <c r="A6" s="4" t="inlineStr">
        <is>
          <t>Lease Commitments</t>
        </is>
      </c>
      <c r="B6" s="5" t="n">
        <v>73980</v>
      </c>
    </row>
    <row r="7">
      <c r="A7" s="4" t="inlineStr">
        <is>
          <t>1-3 years [Member]</t>
        </is>
      </c>
    </row>
    <row r="8">
      <c r="A8" s="4" t="inlineStr">
        <is>
          <t>Lease Commitments</t>
        </is>
      </c>
      <c r="B8" s="6" t="n">
        <v>576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 1) - Lease [Member]</t>
        </is>
      </c>
      <c r="B1" s="2" t="inlineStr">
        <is>
          <t>Jun. 30, 2021USD ($)</t>
        </is>
      </c>
    </row>
    <row r="2">
      <c r="A2" s="4" t="inlineStr">
        <is>
          <t>Undiscounted minimum lease commitments</t>
        </is>
      </c>
      <c r="B2" s="6" t="n">
        <v>131660</v>
      </c>
    </row>
    <row r="3">
      <c r="A3" s="4" t="inlineStr">
        <is>
          <t>Present value adjustment using incremental borrowing rate</t>
        </is>
      </c>
      <c r="B3" s="5" t="n">
        <v>-30926</v>
      </c>
    </row>
    <row r="4">
      <c r="A4" s="4" t="inlineStr">
        <is>
          <t>Lease liabilities</t>
        </is>
      </c>
      <c r="B4" s="6" t="n">
        <v>1007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80" customWidth="1" min="2" max="2"/>
    <col width="80" customWidth="1" min="3" max="3"/>
    <col width="23" customWidth="1" min="4" max="4"/>
    <col width="14" customWidth="1" min="5" max="5"/>
  </cols>
  <sheetData>
    <row r="1">
      <c r="A1" s="1" t="inlineStr">
        <is>
          <t>COMMITMENTS AND CONTINGENCIES (Details Narrative) - Lease [Member] - USD ($)</t>
        </is>
      </c>
      <c r="B1" s="2" t="inlineStr">
        <is>
          <t>1 Months Ended</t>
        </is>
      </c>
      <c r="D1" s="2" t="inlineStr">
        <is>
          <t>6 Months Ended</t>
        </is>
      </c>
    </row>
    <row r="2">
      <c r="B2" s="2" t="inlineStr">
        <is>
          <t>Jul. 16, 2020</t>
        </is>
      </c>
      <c r="C2" s="2" t="inlineStr">
        <is>
          <t>Nov. 15, 2017</t>
        </is>
      </c>
      <c r="D2" s="2" t="inlineStr">
        <is>
          <t>Jun. 30, 2021</t>
        </is>
      </c>
      <c r="E2" s="2" t="inlineStr">
        <is>
          <t>Jun. 30, 2020</t>
        </is>
      </c>
    </row>
    <row r="3">
      <c r="A3" s="4" t="inlineStr">
        <is>
          <t>Payments of lease liabilities</t>
        </is>
      </c>
      <c r="E3" s="6" t="n">
        <v>44000</v>
      </c>
    </row>
    <row r="4">
      <c r="A4" s="4" t="inlineStr">
        <is>
          <t>Lease agreement description</t>
        </is>
      </c>
      <c r="B4" s="4" t="inlineStr">
        <is>
          <t>The company signed a three-year lease agreement for approximately 2.100 square feet of office space located in Concord,</t>
        </is>
      </c>
      <c r="C4" s="4" t="inlineStr">
        <is>
          <t>the Company signed a three-year lease agreement for approximately 4,100 square feet of office space located in Winter Garden</t>
        </is>
      </c>
    </row>
    <row r="5">
      <c r="A5" s="4" t="inlineStr">
        <is>
          <t>Lease costs</t>
        </is>
      </c>
      <c r="D5" s="6" t="n">
        <v>72880</v>
      </c>
    </row>
    <row r="6">
      <c r="A6" s="4" t="inlineStr">
        <is>
          <t>Undiscounted minimum lease commitments</t>
        </is>
      </c>
      <c r="D6" s="6" t="n">
        <v>131660</v>
      </c>
    </row>
    <row r="7">
      <c r="A7" s="4" t="inlineStr">
        <is>
          <t>January 1, 2019 [Member]</t>
        </is>
      </c>
    </row>
    <row r="8">
      <c r="A8" s="4" t="inlineStr">
        <is>
          <t>Weighted-average incremental borrowing rate</t>
        </is>
      </c>
      <c r="D8" s="4" t="inlineStr">
        <is>
          <t>11.90%</t>
        </is>
      </c>
    </row>
    <row r="9">
      <c r="A9" s="4" t="inlineStr">
        <is>
          <t>Weighted-average remaining lease term</t>
        </is>
      </c>
      <c r="D9" s="4" t="inlineStr">
        <is>
          <t>1 year 7 months 6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ONCENTRATION OF CREDIT RISK (Details Narrative)</t>
        </is>
      </c>
      <c r="B1" s="2" t="inlineStr">
        <is>
          <t>6 Months Ended</t>
        </is>
      </c>
    </row>
    <row r="2">
      <c r="B2" s="2" t="inlineStr">
        <is>
          <t>Jun. 30, 2021</t>
        </is>
      </c>
      <c r="C2" s="2" t="inlineStr">
        <is>
          <t>Jun. 30, 2020</t>
        </is>
      </c>
    </row>
    <row r="3">
      <c r="A3" s="4" t="inlineStr">
        <is>
          <t>Total revenue percentage</t>
        </is>
      </c>
      <c r="B3" s="4" t="inlineStr">
        <is>
          <t>10.00%</t>
        </is>
      </c>
      <c r="C3" s="4" t="inlineStr">
        <is>
          <t>10.00%</t>
        </is>
      </c>
    </row>
    <row r="4">
      <c r="A4" s="4" t="inlineStr">
        <is>
          <t>Description of concentration of credit risk</t>
        </is>
      </c>
      <c r="B4" s="4" t="inlineStr">
        <is>
          <t>Overall, the company grew its accounts receivable approximately ending balance 29% for the 6 months ending June 30, 2021 compared to the 6 months ending June 30, 2020, compared to an over 71% growth in sales for the same period. Day’s sales outstanding was less than 30 days as of June 30, 2021</t>
        </is>
      </c>
    </row>
    <row r="5">
      <c r="A5" s="4" t="inlineStr">
        <is>
          <t>Customers [Member]</t>
        </is>
      </c>
    </row>
    <row r="6">
      <c r="A6" s="4" t="inlineStr">
        <is>
          <t>Percentage of accounts receivable</t>
        </is>
      </c>
      <c r="B6" s="4" t="inlineStr">
        <is>
          <t>20.00%</t>
        </is>
      </c>
    </row>
    <row r="7">
      <c r="A7" s="4" t="inlineStr">
        <is>
          <t>Customers Two [Member]</t>
        </is>
      </c>
    </row>
    <row r="8">
      <c r="A8" s="4" t="inlineStr">
        <is>
          <t>Percentage of accounts receivable</t>
        </is>
      </c>
      <c r="B8" s="4" t="inlineStr">
        <is>
          <t>11.00%</t>
        </is>
      </c>
    </row>
    <row r="9">
      <c r="A9" s="4" t="inlineStr">
        <is>
          <t>Customers Three [Member]</t>
        </is>
      </c>
    </row>
    <row r="10">
      <c r="A10" s="4" t="inlineStr">
        <is>
          <t>Percentage of accounts receivable</t>
        </is>
      </c>
      <c r="B10" s="4" t="inlineStr">
        <is>
          <t>1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t>
        </is>
      </c>
      <c r="B1" s="2" t="inlineStr">
        <is>
          <t>6 Months Ended</t>
        </is>
      </c>
    </row>
    <row r="2">
      <c r="B2" s="2" t="inlineStr">
        <is>
          <t>Jun. 30, 2021</t>
        </is>
      </c>
      <c r="C2" s="2" t="inlineStr">
        <is>
          <t>Jun. 30, 2020</t>
        </is>
      </c>
    </row>
    <row r="3">
      <c r="A3" s="4" t="inlineStr">
        <is>
          <t>Total [Member]</t>
        </is>
      </c>
    </row>
    <row r="4">
      <c r="A4" s="4" t="inlineStr">
        <is>
          <t>Total revenue</t>
        </is>
      </c>
      <c r="B4" s="6" t="n">
        <v>1685379</v>
      </c>
      <c r="C4" s="6" t="n">
        <v>977863</v>
      </c>
    </row>
    <row r="5">
      <c r="A5" s="4" t="inlineStr">
        <is>
          <t>Revenue percentages</t>
        </is>
      </c>
      <c r="B5" s="4" t="inlineStr">
        <is>
          <t>100.00%</t>
        </is>
      </c>
      <c r="C5" s="4" t="inlineStr">
        <is>
          <t>100.00%</t>
        </is>
      </c>
    </row>
    <row r="6">
      <c r="A6" s="4" t="inlineStr">
        <is>
          <t>Revenue change percentage</t>
        </is>
      </c>
      <c r="C6" s="4" t="inlineStr">
        <is>
          <t>72.00%</t>
        </is>
      </c>
    </row>
    <row r="7">
      <c r="A7" s="4" t="inlineStr">
        <is>
          <t>Revenue Segment [Member]</t>
        </is>
      </c>
    </row>
    <row r="8">
      <c r="A8" s="3" t="inlineStr">
        <is>
          <t>Revenues:</t>
        </is>
      </c>
    </row>
    <row r="9">
      <c r="A9" s="4" t="inlineStr">
        <is>
          <t>Subscription software and services</t>
        </is>
      </c>
      <c r="B9" s="6" t="n">
        <v>1464629</v>
      </c>
      <c r="C9" s="6" t="n">
        <v>778245</v>
      </c>
    </row>
    <row r="10">
      <c r="A10" s="4" t="inlineStr">
        <is>
          <t>Subscription software and services, percentage</t>
        </is>
      </c>
      <c r="B10" s="4" t="inlineStr">
        <is>
          <t>87.00%</t>
        </is>
      </c>
      <c r="C10" s="4" t="inlineStr">
        <is>
          <t>80.00%</t>
        </is>
      </c>
    </row>
    <row r="11">
      <c r="A11" s="4" t="inlineStr">
        <is>
          <t>Subscription software and services, change percentages</t>
        </is>
      </c>
      <c r="C11" s="4" t="inlineStr">
        <is>
          <t>88.00%</t>
        </is>
      </c>
    </row>
    <row r="12">
      <c r="A12" s="4" t="inlineStr">
        <is>
          <t>Professional services and other</t>
        </is>
      </c>
      <c r="B12" s="6" t="n">
        <v>220750</v>
      </c>
      <c r="C12" s="6" t="n">
        <v>199619</v>
      </c>
    </row>
    <row r="13">
      <c r="A13" s="4" t="inlineStr">
        <is>
          <t>Professional services and other, percentage</t>
        </is>
      </c>
      <c r="B13" s="4" t="inlineStr">
        <is>
          <t>13.00%</t>
        </is>
      </c>
      <c r="C13" s="4" t="inlineStr">
        <is>
          <t>20.00%</t>
        </is>
      </c>
    </row>
    <row r="14">
      <c r="A14" s="4" t="inlineStr">
        <is>
          <t>Professional services and other, change percentages</t>
        </is>
      </c>
      <c r="C14" s="4" t="inlineStr">
        <is>
          <t>1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UNAUDITED)</t>
        </is>
      </c>
    </row>
    <row r="4">
      <c r="A4" s="4" t="inlineStr">
        <is>
          <t>Revenue</t>
        </is>
      </c>
      <c r="B4" s="6" t="n">
        <v>981378</v>
      </c>
      <c r="C4" s="6" t="n">
        <v>472000</v>
      </c>
      <c r="D4" s="6" t="n">
        <v>1685379</v>
      </c>
      <c r="E4" s="6" t="n">
        <v>978000</v>
      </c>
    </row>
    <row r="5">
      <c r="A5" s="4" t="inlineStr">
        <is>
          <t>Cost of sales</t>
        </is>
      </c>
      <c r="B5" s="5" t="n">
        <v>267728</v>
      </c>
      <c r="C5" s="5" t="n">
        <v>210000</v>
      </c>
      <c r="D5" s="5" t="n">
        <v>507761</v>
      </c>
      <c r="E5" s="5" t="n">
        <v>429000</v>
      </c>
    </row>
    <row r="6">
      <c r="A6" s="4" t="inlineStr">
        <is>
          <t>Gross profit</t>
        </is>
      </c>
      <c r="B6" s="5" t="n">
        <v>713650</v>
      </c>
      <c r="C6" s="5" t="n">
        <v>262000</v>
      </c>
      <c r="D6" s="5" t="n">
        <v>1177618</v>
      </c>
      <c r="E6" s="5" t="n">
        <v>549000</v>
      </c>
    </row>
    <row r="7">
      <c r="A7" s="3" t="inlineStr">
        <is>
          <t>Expenses</t>
        </is>
      </c>
    </row>
    <row r="8">
      <c r="A8" s="4" t="inlineStr">
        <is>
          <t>Selling, general and administrative</t>
        </is>
      </c>
      <c r="B8" s="5" t="n">
        <v>1003870</v>
      </c>
      <c r="C8" s="5" t="n">
        <v>870000</v>
      </c>
      <c r="D8" s="5" t="n">
        <v>1860258</v>
      </c>
      <c r="E8" s="5" t="n">
        <v>1679000</v>
      </c>
    </row>
    <row r="9">
      <c r="A9" s="4" t="inlineStr">
        <is>
          <t>Depreciation and amortization</t>
        </is>
      </c>
      <c r="B9" s="5" t="n">
        <v>250715</v>
      </c>
      <c r="C9" s="5" t="n">
        <v>225000</v>
      </c>
      <c r="D9" s="5" t="n">
        <v>503412</v>
      </c>
      <c r="E9" s="5" t="n">
        <v>448000</v>
      </c>
    </row>
    <row r="10">
      <c r="A10" s="4" t="inlineStr">
        <is>
          <t>Total operating expenses</t>
        </is>
      </c>
      <c r="B10" s="5" t="n">
        <v>1254585</v>
      </c>
      <c r="C10" s="5" t="n">
        <v>1095000</v>
      </c>
      <c r="D10" s="5" t="n">
        <v>2363670</v>
      </c>
      <c r="E10" s="5" t="n">
        <v>2127000</v>
      </c>
    </row>
    <row r="11">
      <c r="A11" s="4" t="inlineStr">
        <is>
          <t>Loss from operations</t>
        </is>
      </c>
      <c r="B11" s="5" t="n">
        <v>-540935</v>
      </c>
      <c r="C11" s="5" t="n">
        <v>-833000</v>
      </c>
      <c r="D11" s="5" t="n">
        <v>-1186052</v>
      </c>
      <c r="E11" s="5" t="n">
        <v>-1578000</v>
      </c>
    </row>
    <row r="12">
      <c r="A12" s="3" t="inlineStr">
        <is>
          <t>Other income (expense):</t>
        </is>
      </c>
    </row>
    <row r="13">
      <c r="A13" s="4" t="inlineStr">
        <is>
          <t>Interest expense</t>
        </is>
      </c>
      <c r="B13" s="5" t="n">
        <v>-92526</v>
      </c>
      <c r="C13" s="5" t="n">
        <v>-34000</v>
      </c>
      <c r="D13" s="5" t="n">
        <v>-260323</v>
      </c>
      <c r="E13" s="5" t="n">
        <v>-69000</v>
      </c>
    </row>
    <row r="14">
      <c r="A14" s="4" t="inlineStr">
        <is>
          <t>Other income (expense)</t>
        </is>
      </c>
      <c r="B14" s="5" t="n">
        <v>0</v>
      </c>
      <c r="C14" s="5" t="n">
        <v>10000</v>
      </c>
      <c r="D14" s="5" t="n">
        <v>0</v>
      </c>
      <c r="E14" s="5" t="n">
        <v>10000</v>
      </c>
    </row>
    <row r="15">
      <c r="A15" s="4" t="inlineStr">
        <is>
          <t>Loss on derivative liability</t>
        </is>
      </c>
      <c r="B15" s="5" t="n">
        <v>-1281176</v>
      </c>
      <c r="C15" s="5" t="n">
        <v>0</v>
      </c>
      <c r="D15" s="5" t="n">
        <v>-1281176</v>
      </c>
      <c r="E15" s="5" t="n">
        <v>0</v>
      </c>
    </row>
    <row r="16">
      <c r="A16" s="4" t="inlineStr">
        <is>
          <t>Gain on cancellation of liabilities</t>
        </is>
      </c>
      <c r="B16" s="5" t="n">
        <v>331404</v>
      </c>
      <c r="C16" s="5" t="n">
        <v>0</v>
      </c>
      <c r="D16" s="5" t="n">
        <v>331404</v>
      </c>
      <c r="E16" s="5" t="n">
        <v>0</v>
      </c>
    </row>
    <row r="17">
      <c r="A17" s="4" t="inlineStr">
        <is>
          <t>Total other income (expense)</t>
        </is>
      </c>
      <c r="B17" s="5" t="n">
        <v>-1042298</v>
      </c>
      <c r="C17" s="5" t="n">
        <v>-24000</v>
      </c>
      <c r="D17" s="5" t="n">
        <v>-1210095</v>
      </c>
      <c r="E17" s="5" t="n">
        <v>-59000</v>
      </c>
    </row>
    <row r="18">
      <c r="A18" s="4" t="inlineStr">
        <is>
          <t>Net loss</t>
        </is>
      </c>
      <c r="B18" s="6" t="n">
        <v>-1583233</v>
      </c>
      <c r="C18" s="6" t="n">
        <v>-857000</v>
      </c>
      <c r="D18" s="6" t="n">
        <v>-2396147</v>
      </c>
      <c r="E18" s="6" t="n">
        <v>-163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1</t>
        </is>
      </c>
      <c r="C2" s="2" t="inlineStr">
        <is>
          <t>Jun. 30, 2020</t>
        </is>
      </c>
    </row>
    <row r="3">
      <c r="A3" s="3" t="inlineStr">
        <is>
          <t>RELATED PARTY TRANSACTIONS</t>
        </is>
      </c>
    </row>
    <row r="4">
      <c r="A4" s="4" t="inlineStr">
        <is>
          <t>Interest payment related Party</t>
        </is>
      </c>
      <c r="B4" s="6" t="n">
        <v>45872</v>
      </c>
      <c r="C4" s="6" t="n">
        <v>443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7" customWidth="1" min="2" max="2"/>
  </cols>
  <sheetData>
    <row r="1">
      <c r="A1" s="1" t="inlineStr">
        <is>
          <t>SUBSEQUENT EVENTS (Details Narrative)</t>
        </is>
      </c>
      <c r="B1" s="2" t="inlineStr">
        <is>
          <t>Jun. 30, 2021USD ($)shares</t>
        </is>
      </c>
    </row>
    <row r="2">
      <c r="A2" s="4" t="inlineStr">
        <is>
          <t>September 1, 2021 [Member]</t>
        </is>
      </c>
    </row>
    <row r="3">
      <c r="A3" s="4" t="inlineStr">
        <is>
          <t>Issuance of notes payable | $</t>
        </is>
      </c>
      <c r="B3" s="6" t="n">
        <v>1500000</v>
      </c>
    </row>
    <row r="4">
      <c r="A4" s="4" t="inlineStr">
        <is>
          <t>Warrants issued | shares</t>
        </is>
      </c>
      <c r="B4" s="5" t="n">
        <v>1500000</v>
      </c>
    </row>
    <row r="5">
      <c r="A5" s="4" t="inlineStr">
        <is>
          <t>Inducement shares issued | shares</t>
        </is>
      </c>
      <c r="B5" s="5" t="n">
        <v>1000000</v>
      </c>
    </row>
    <row r="6">
      <c r="A6" s="4" t="inlineStr">
        <is>
          <t>Issuance of commn stock | shares</t>
        </is>
      </c>
      <c r="B6" s="5" t="n">
        <v>500000</v>
      </c>
    </row>
    <row r="7">
      <c r="A7" s="4" t="inlineStr">
        <is>
          <t>August 24, 2021 [Member]</t>
        </is>
      </c>
    </row>
    <row r="8">
      <c r="A8" s="4" t="inlineStr">
        <is>
          <t>Lender obgilation | $</t>
        </is>
      </c>
      <c r="B8" s="6" t="n">
        <v>863274</v>
      </c>
    </row>
    <row r="9">
      <c r="A9" s="4" t="inlineStr">
        <is>
          <t>Repayment of tendering payment | $</t>
        </is>
      </c>
      <c r="B9" s="6" t="n">
        <v>285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CHANGES IN STOCKHOLDERS' EQUITY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Dec. 31, 2019</t>
        </is>
      </c>
      <c r="C2" s="5" t="n">
        <v>67476089</v>
      </c>
    </row>
    <row r="3">
      <c r="A3" s="4" t="inlineStr">
        <is>
          <t>Balance, amount at Dec. 31, 2019</t>
        </is>
      </c>
      <c r="B3" s="6" t="n">
        <v>465000</v>
      </c>
      <c r="C3" s="6" t="n">
        <v>67000</v>
      </c>
      <c r="D3" s="6" t="n">
        <v>74738000</v>
      </c>
      <c r="E3" s="6" t="n">
        <v>-74340000</v>
      </c>
    </row>
    <row r="4">
      <c r="A4" s="4" t="inlineStr">
        <is>
          <t>Stock issued for cash and conversion of notes payable, shares</t>
        </is>
      </c>
      <c r="C4" s="5" t="n">
        <v>2336255</v>
      </c>
    </row>
    <row r="5">
      <c r="A5" s="4" t="inlineStr">
        <is>
          <t>Stock issued for cash and conversion of notes payable, amount</t>
        </is>
      </c>
      <c r="B5" s="5" t="n">
        <v>590000</v>
      </c>
      <c r="C5" s="6" t="n">
        <v>3000</v>
      </c>
      <c r="D5" s="5" t="n">
        <v>587000</v>
      </c>
      <c r="E5" s="5" t="n">
        <v>0</v>
      </c>
    </row>
    <row r="6">
      <c r="A6" s="4" t="inlineStr">
        <is>
          <t>Stock issued for services</t>
        </is>
      </c>
      <c r="B6" s="5" t="n">
        <v>0</v>
      </c>
      <c r="C6" s="6" t="n">
        <v>0</v>
      </c>
      <c r="D6" s="5" t="n">
        <v>0</v>
      </c>
      <c r="E6" s="5" t="n">
        <v>0</v>
      </c>
    </row>
    <row r="7">
      <c r="A7" s="4" t="inlineStr">
        <is>
          <t>Stock compensation expense, shares</t>
        </is>
      </c>
      <c r="C7" s="5" t="n">
        <v>131250</v>
      </c>
    </row>
    <row r="8">
      <c r="A8" s="4" t="inlineStr">
        <is>
          <t>Stock compensation expense, amount</t>
        </is>
      </c>
      <c r="B8" s="5" t="n">
        <v>95000</v>
      </c>
      <c r="C8" s="6" t="n">
        <v>0</v>
      </c>
      <c r="D8" s="5" t="n">
        <v>95000</v>
      </c>
      <c r="E8" s="5" t="n">
        <v>0</v>
      </c>
    </row>
    <row r="9">
      <c r="A9" s="4" t="inlineStr">
        <is>
          <t>Stock issued for asset acquisition of TrinIT, shares</t>
        </is>
      </c>
      <c r="C9" s="5" t="n">
        <v>730000</v>
      </c>
    </row>
    <row r="10">
      <c r="A10" s="4" t="inlineStr">
        <is>
          <t>Stock issued for asset acquisition of TrinIT , amount</t>
        </is>
      </c>
      <c r="B10" s="5" t="n">
        <v>183000</v>
      </c>
      <c r="C10" s="6" t="n">
        <v>1000</v>
      </c>
      <c r="D10" s="5" t="n">
        <v>182000</v>
      </c>
      <c r="E10" s="5" t="n">
        <v>0</v>
      </c>
    </row>
    <row r="11">
      <c r="A11" s="4" t="inlineStr">
        <is>
          <t>Net loss</t>
        </is>
      </c>
      <c r="B11" s="5" t="n">
        <v>-780000</v>
      </c>
      <c r="C11" s="6" t="n">
        <v>0</v>
      </c>
      <c r="D11" s="5" t="n">
        <v>0</v>
      </c>
      <c r="E11" s="5" t="n">
        <v>-780000</v>
      </c>
    </row>
    <row r="12">
      <c r="A12" s="4" t="inlineStr">
        <is>
          <t>Balance, shares at Mar. 31, 2020</t>
        </is>
      </c>
      <c r="C12" s="5" t="n">
        <v>70673594</v>
      </c>
    </row>
    <row r="13">
      <c r="A13" s="4" t="inlineStr">
        <is>
          <t>Balance, amount at Mar. 31, 2020</t>
        </is>
      </c>
      <c r="B13" s="5" t="n">
        <v>553000</v>
      </c>
      <c r="C13" s="6" t="n">
        <v>71000</v>
      </c>
      <c r="D13" s="5" t="n">
        <v>75602000</v>
      </c>
      <c r="E13" s="5" t="n">
        <v>-75120000</v>
      </c>
    </row>
    <row r="14">
      <c r="A14" s="4" t="inlineStr">
        <is>
          <t>Balance, shares at Dec. 31, 2019</t>
        </is>
      </c>
      <c r="C14" s="5" t="n">
        <v>67476089</v>
      </c>
    </row>
    <row r="15">
      <c r="A15" s="4" t="inlineStr">
        <is>
          <t>Balance, amount at Dec. 31, 2019</t>
        </is>
      </c>
      <c r="B15" s="5" t="n">
        <v>465000</v>
      </c>
      <c r="C15" s="6" t="n">
        <v>67000</v>
      </c>
      <c r="D15" s="5" t="n">
        <v>74738000</v>
      </c>
      <c r="E15" s="5" t="n">
        <v>-74340000</v>
      </c>
    </row>
    <row r="16">
      <c r="A16" s="4" t="inlineStr">
        <is>
          <t>Net loss</t>
        </is>
      </c>
      <c r="B16" s="5" t="n">
        <v>-1637000</v>
      </c>
    </row>
    <row r="17">
      <c r="A17" s="4" t="inlineStr">
        <is>
          <t>Balance, shares at Jun. 30, 2020</t>
        </is>
      </c>
      <c r="C17" s="5" t="n">
        <v>73473452</v>
      </c>
    </row>
    <row r="18">
      <c r="A18" s="4" t="inlineStr">
        <is>
          <t>Balance, amount at Jun. 30, 2020</t>
        </is>
      </c>
      <c r="B18" s="5" t="n">
        <v>205000</v>
      </c>
      <c r="C18" s="6" t="n">
        <v>73000</v>
      </c>
      <c r="D18" s="5" t="n">
        <v>76109000</v>
      </c>
      <c r="E18" s="5" t="n">
        <v>-75977000</v>
      </c>
    </row>
    <row r="19">
      <c r="A19" s="4" t="inlineStr">
        <is>
          <t>Balance, shares at Mar. 31, 2020</t>
        </is>
      </c>
      <c r="C19" s="5" t="n">
        <v>70673594</v>
      </c>
    </row>
    <row r="20">
      <c r="A20" s="4" t="inlineStr">
        <is>
          <t>Balance, amount at Mar. 31, 2020</t>
        </is>
      </c>
      <c r="B20" s="5" t="n">
        <v>553000</v>
      </c>
      <c r="C20" s="6" t="n">
        <v>71000</v>
      </c>
      <c r="D20" s="5" t="n">
        <v>75602000</v>
      </c>
      <c r="E20" s="5" t="n">
        <v>-75120000</v>
      </c>
    </row>
    <row r="21">
      <c r="A21" s="4" t="inlineStr">
        <is>
          <t>Stock compensation expense, shares</t>
        </is>
      </c>
      <c r="C21" s="5" t="n">
        <v>1617861</v>
      </c>
    </row>
    <row r="22">
      <c r="A22" s="4" t="inlineStr">
        <is>
          <t>Stock compensation expense, amount</t>
        </is>
      </c>
      <c r="B22" s="5" t="n">
        <v>225000</v>
      </c>
      <c r="C22" s="6" t="n">
        <v>1000</v>
      </c>
      <c r="D22" s="5" t="n">
        <v>224000</v>
      </c>
      <c r="E22" s="5" t="n">
        <v>0</v>
      </c>
    </row>
    <row r="23">
      <c r="A23" s="4" t="inlineStr">
        <is>
          <t>Net loss</t>
        </is>
      </c>
      <c r="B23" s="5" t="n">
        <v>-857000</v>
      </c>
      <c r="C23" s="6" t="n">
        <v>0</v>
      </c>
      <c r="D23" s="5" t="n">
        <v>0</v>
      </c>
      <c r="E23" s="5" t="n">
        <v>-857000</v>
      </c>
    </row>
    <row r="24">
      <c r="A24" s="4" t="inlineStr">
        <is>
          <t>Stock issued for cash, shares</t>
        </is>
      </c>
      <c r="C24" s="5" t="n">
        <v>100000</v>
      </c>
    </row>
    <row r="25">
      <c r="A25" s="4" t="inlineStr">
        <is>
          <t>Stock issued for cash, amount</t>
        </is>
      </c>
      <c r="B25" s="5" t="n">
        <v>25000</v>
      </c>
      <c r="C25" s="6" t="n">
        <v>0</v>
      </c>
      <c r="D25" s="5" t="n">
        <v>25000</v>
      </c>
      <c r="E25" s="5" t="n">
        <v>0</v>
      </c>
    </row>
    <row r="26">
      <c r="A26" s="4" t="inlineStr">
        <is>
          <t>Stock issued for conversion of note payable, shares</t>
        </is>
      </c>
      <c r="C26" s="5" t="n">
        <v>76997</v>
      </c>
    </row>
    <row r="27">
      <c r="A27" s="4" t="inlineStr">
        <is>
          <t>Stock issued for conversion of note payable, amount</t>
        </is>
      </c>
      <c r="B27" s="5" t="n">
        <v>8000</v>
      </c>
      <c r="C27" s="6" t="n">
        <v>0</v>
      </c>
      <c r="D27" s="5" t="n">
        <v>8000</v>
      </c>
      <c r="E27" s="5" t="n">
        <v>0</v>
      </c>
    </row>
    <row r="28">
      <c r="A28" s="4" t="inlineStr">
        <is>
          <t>Stock issued for conversion of accounts payable, shares</t>
        </is>
      </c>
      <c r="C28" s="5" t="n">
        <v>1000000</v>
      </c>
    </row>
    <row r="29">
      <c r="A29" s="4" t="inlineStr">
        <is>
          <t>Stock issued for conversion of accounts payable, amount</t>
        </is>
      </c>
      <c r="B29" s="5" t="n">
        <v>250000</v>
      </c>
      <c r="C29" s="6" t="n">
        <v>1000</v>
      </c>
      <c r="D29" s="5" t="n">
        <v>249000</v>
      </c>
    </row>
    <row r="30">
      <c r="A30" s="4" t="inlineStr">
        <is>
          <t>Stock issued for stock option exercises, shares</t>
        </is>
      </c>
      <c r="C30" s="5" t="n">
        <v>5000</v>
      </c>
    </row>
    <row r="31">
      <c r="A31" s="4" t="inlineStr">
        <is>
          <t>Stock issued for stock option exercises, amount</t>
        </is>
      </c>
      <c r="B31" s="5" t="n">
        <v>1000</v>
      </c>
      <c r="C31" s="6" t="n">
        <v>0</v>
      </c>
      <c r="D31" s="5" t="n">
        <v>1000</v>
      </c>
      <c r="E31" s="5" t="n">
        <v>0</v>
      </c>
    </row>
    <row r="32">
      <c r="A32" s="4" t="inlineStr">
        <is>
          <t>Balance, shares at Jun. 30, 2020</t>
        </is>
      </c>
      <c r="C32" s="5" t="n">
        <v>73473452</v>
      </c>
    </row>
    <row r="33">
      <c r="A33" s="4" t="inlineStr">
        <is>
          <t>Balance, amount at Jun. 30, 2020</t>
        </is>
      </c>
      <c r="B33" s="5" t="n">
        <v>205000</v>
      </c>
      <c r="C33" s="6" t="n">
        <v>73000</v>
      </c>
      <c r="D33" s="5" t="n">
        <v>76109000</v>
      </c>
      <c r="E33" s="5" t="n">
        <v>-75977000</v>
      </c>
    </row>
    <row r="34">
      <c r="A34" s="4" t="inlineStr">
        <is>
          <t>Balance, shares at Dec. 31, 2020</t>
        </is>
      </c>
      <c r="C34" s="5" t="n">
        <v>90081336</v>
      </c>
    </row>
    <row r="35">
      <c r="A35" s="4" t="inlineStr">
        <is>
          <t>Balance, amount at Dec. 31, 2020</t>
        </is>
      </c>
      <c r="B35" s="5" t="n">
        <v>-628940</v>
      </c>
      <c r="C35" s="6" t="n">
        <v>90081</v>
      </c>
      <c r="D35" s="5" t="n">
        <v>77112060</v>
      </c>
      <c r="E35" s="5" t="n">
        <v>-77831081</v>
      </c>
    </row>
    <row r="36">
      <c r="A36" s="4" t="inlineStr">
        <is>
          <t>Stock compensation expense, shares</t>
        </is>
      </c>
      <c r="C36" s="5" t="n">
        <v>3968795</v>
      </c>
    </row>
    <row r="37">
      <c r="A37" s="4" t="inlineStr">
        <is>
          <t>Stock compensation expense, amount</t>
        </is>
      </c>
      <c r="B37" s="5" t="n">
        <v>118796</v>
      </c>
      <c r="C37" s="6" t="n">
        <v>3969</v>
      </c>
      <c r="D37" s="5" t="n">
        <v>114827</v>
      </c>
      <c r="E37" s="5" t="n">
        <v>0</v>
      </c>
    </row>
    <row r="38">
      <c r="A38" s="4" t="inlineStr">
        <is>
          <t>Net loss</t>
        </is>
      </c>
      <c r="B38" s="5" t="n">
        <v>-812914</v>
      </c>
      <c r="C38" s="6" t="n">
        <v>0</v>
      </c>
      <c r="D38" s="5" t="n">
        <v>0</v>
      </c>
      <c r="E38" s="5" t="n">
        <v>-812914</v>
      </c>
    </row>
    <row r="39">
      <c r="A39" s="4" t="inlineStr">
        <is>
          <t>Stock issued for cash, shares</t>
        </is>
      </c>
      <c r="C39" s="5" t="n">
        <v>22504600</v>
      </c>
    </row>
    <row r="40">
      <c r="A40" s="4" t="inlineStr">
        <is>
          <t>Stock issued for cash, amount</t>
        </is>
      </c>
      <c r="B40" s="5" t="n">
        <v>1417313</v>
      </c>
      <c r="C40" s="6" t="n">
        <v>22505</v>
      </c>
      <c r="D40" s="5" t="n">
        <v>1394808</v>
      </c>
      <c r="E40" s="5" t="n">
        <v>0</v>
      </c>
    </row>
    <row r="41">
      <c r="A41" s="4" t="inlineStr">
        <is>
          <t>Stock issued for conversion of fees for services payable, shares</t>
        </is>
      </c>
      <c r="C41" s="5" t="n">
        <v>7948502</v>
      </c>
    </row>
    <row r="42">
      <c r="A42" s="4" t="inlineStr">
        <is>
          <t>Stock issued for conversion of fees for services payable, amount</t>
        </is>
      </c>
      <c r="B42" s="5" t="n">
        <v>481923</v>
      </c>
      <c r="C42" s="6" t="n">
        <v>7948</v>
      </c>
      <c r="D42" s="5" t="n">
        <v>473975</v>
      </c>
      <c r="E42" s="5" t="n">
        <v>0</v>
      </c>
    </row>
    <row r="43">
      <c r="A43" s="4" t="inlineStr">
        <is>
          <t>Balance, shares at Mar. 31, 2021</t>
        </is>
      </c>
      <c r="C43" s="5" t="n">
        <v>124503233</v>
      </c>
    </row>
    <row r="44">
      <c r="A44" s="4" t="inlineStr">
        <is>
          <t>Balance, amount at Mar. 31, 2021</t>
        </is>
      </c>
      <c r="B44" s="5" t="n">
        <v>576178</v>
      </c>
      <c r="C44" s="6" t="n">
        <v>124503</v>
      </c>
      <c r="D44" s="5" t="n">
        <v>79095670</v>
      </c>
      <c r="E44" s="5" t="n">
        <v>-78643995</v>
      </c>
    </row>
    <row r="45">
      <c r="A45" s="4" t="inlineStr">
        <is>
          <t>Balance, shares at Dec. 31, 2020</t>
        </is>
      </c>
      <c r="C45" s="5" t="n">
        <v>90081336</v>
      </c>
    </row>
    <row r="46">
      <c r="A46" s="4" t="inlineStr">
        <is>
          <t>Balance, amount at Dec. 31, 2020</t>
        </is>
      </c>
      <c r="B46" s="5" t="n">
        <v>-628940</v>
      </c>
      <c r="C46" s="6" t="n">
        <v>90081</v>
      </c>
      <c r="D46" s="5" t="n">
        <v>77112060</v>
      </c>
      <c r="E46" s="5" t="n">
        <v>-77831081</v>
      </c>
    </row>
    <row r="47">
      <c r="A47" s="4" t="inlineStr">
        <is>
          <t>Net loss</t>
        </is>
      </c>
      <c r="B47" s="5" t="n">
        <v>-2396147</v>
      </c>
    </row>
    <row r="48">
      <c r="A48" s="4" t="inlineStr">
        <is>
          <t>Balance, shares at Jun. 30, 2021</t>
        </is>
      </c>
      <c r="C48" s="5" t="n">
        <v>151613399</v>
      </c>
    </row>
    <row r="49">
      <c r="A49" s="4" t="inlineStr">
        <is>
          <t>Balance, amount at Jun. 30, 2021</t>
        </is>
      </c>
      <c r="B49" s="5" t="n">
        <v>2349546</v>
      </c>
      <c r="C49" s="6" t="n">
        <v>151613</v>
      </c>
      <c r="D49" s="5" t="n">
        <v>82425161</v>
      </c>
      <c r="E49" s="5" t="n">
        <v>-80227228</v>
      </c>
    </row>
    <row r="50">
      <c r="A50" s="4" t="inlineStr">
        <is>
          <t>Balance, shares at Mar. 31, 2021</t>
        </is>
      </c>
      <c r="C50" s="5" t="n">
        <v>124503233</v>
      </c>
    </row>
    <row r="51">
      <c r="A51" s="4" t="inlineStr">
        <is>
          <t>Balance, amount at Mar. 31, 2021</t>
        </is>
      </c>
      <c r="B51" s="5" t="n">
        <v>576178</v>
      </c>
      <c r="C51" s="6" t="n">
        <v>124503</v>
      </c>
      <c r="D51" s="5" t="n">
        <v>79095670</v>
      </c>
      <c r="E51" s="5" t="n">
        <v>-78643995</v>
      </c>
    </row>
    <row r="52">
      <c r="A52" s="4" t="inlineStr">
        <is>
          <t>Stock compensation expense, shares</t>
        </is>
      </c>
      <c r="C52" s="5" t="n">
        <v>3115166</v>
      </c>
    </row>
    <row r="53">
      <c r="A53" s="4" t="inlineStr">
        <is>
          <t>Stock compensation expense, amount</t>
        </is>
      </c>
      <c r="B53" s="5" t="n">
        <v>68945</v>
      </c>
      <c r="C53" s="6" t="n">
        <v>3115</v>
      </c>
      <c r="D53" s="5" t="n">
        <v>65830</v>
      </c>
      <c r="E53" s="5" t="n">
        <v>0</v>
      </c>
    </row>
    <row r="54">
      <c r="A54" s="4" t="inlineStr">
        <is>
          <t>Net loss</t>
        </is>
      </c>
      <c r="B54" s="5" t="n">
        <v>-1583233</v>
      </c>
      <c r="C54" s="6" t="n">
        <v>0</v>
      </c>
      <c r="D54" s="5" t="n">
        <v>0</v>
      </c>
      <c r="E54" s="5" t="n">
        <v>-1583233</v>
      </c>
    </row>
    <row r="55">
      <c r="A55" s="4" t="inlineStr">
        <is>
          <t>Stock issued for cash, shares</t>
        </is>
      </c>
      <c r="C55" s="5" t="n">
        <v>16015000</v>
      </c>
    </row>
    <row r="56">
      <c r="A56" s="4" t="inlineStr">
        <is>
          <t>Stock issued for cash, amount</t>
        </is>
      </c>
      <c r="B56" s="5" t="n">
        <v>1503500</v>
      </c>
      <c r="C56" s="6" t="n">
        <v>16015</v>
      </c>
      <c r="D56" s="5" t="n">
        <v>1487485</v>
      </c>
      <c r="E56" s="5" t="n">
        <v>0</v>
      </c>
    </row>
    <row r="57">
      <c r="A57" s="4" t="inlineStr">
        <is>
          <t>Stock issued for convertible debt, shares</t>
        </is>
      </c>
      <c r="C57" s="5" t="n">
        <v>2730000</v>
      </c>
    </row>
    <row r="58">
      <c r="A58" s="4" t="inlineStr">
        <is>
          <t>Stock issued for convertible debt, amount</t>
        </is>
      </c>
      <c r="B58" s="5" t="n">
        <v>1283906</v>
      </c>
      <c r="C58" s="6" t="n">
        <v>2730</v>
      </c>
      <c r="D58" s="5" t="n">
        <v>1281176</v>
      </c>
      <c r="E58" s="5" t="n">
        <v>0</v>
      </c>
    </row>
    <row r="59">
      <c r="A59" s="4" t="inlineStr">
        <is>
          <t>Stock issued for asset acquisition of Advantech, shares</t>
        </is>
      </c>
      <c r="C59" s="5" t="n">
        <v>5000000</v>
      </c>
    </row>
    <row r="60">
      <c r="A60" s="4" t="inlineStr">
        <is>
          <t>Stock issued for asset acquisition of Advantech, amount</t>
        </is>
      </c>
      <c r="B60" s="5" t="n">
        <v>500000</v>
      </c>
      <c r="C60" s="6" t="n">
        <v>5000</v>
      </c>
      <c r="D60" s="5" t="n">
        <v>495000</v>
      </c>
    </row>
    <row r="61">
      <c r="A61" s="4" t="inlineStr">
        <is>
          <t>Stock issued for asset acquisition of BCS, shares</t>
        </is>
      </c>
      <c r="C61" s="5" t="n">
        <v>250000</v>
      </c>
    </row>
    <row r="62">
      <c r="A62" s="4" t="inlineStr">
        <is>
          <t>Stock issued for asset acquisition of BCS, amount</t>
        </is>
      </c>
      <c r="B62" s="5" t="n">
        <v>250</v>
      </c>
      <c r="C62" s="6" t="n">
        <v>250</v>
      </c>
      <c r="D62" s="5" t="n">
        <v>0</v>
      </c>
    </row>
    <row r="63">
      <c r="A63" s="4" t="inlineStr">
        <is>
          <t>Balance, shares at Jun. 30, 2021</t>
        </is>
      </c>
      <c r="C63" s="5" t="n">
        <v>151613399</v>
      </c>
    </row>
    <row r="64">
      <c r="A64" s="4" t="inlineStr">
        <is>
          <t>Balance, amount at Jun. 30, 2021</t>
        </is>
      </c>
      <c r="B64" s="6" t="n">
        <v>2349546</v>
      </c>
      <c r="C64" s="6" t="n">
        <v>151613</v>
      </c>
      <c r="D64" s="6" t="n">
        <v>82425161</v>
      </c>
      <c r="E64" s="6" t="n">
        <v>-802272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TIES</t>
        </is>
      </c>
    </row>
    <row r="4">
      <c r="A4" s="4" t="inlineStr">
        <is>
          <t>Net loss</t>
        </is>
      </c>
      <c r="B4" s="6" t="n">
        <v>-2396147</v>
      </c>
      <c r="C4" s="6" t="n">
        <v>-1637000</v>
      </c>
    </row>
    <row r="5">
      <c r="A5" s="3" t="inlineStr">
        <is>
          <t>Adjustments to reconcile net loss to net cash used in operating activities:</t>
        </is>
      </c>
    </row>
    <row r="6">
      <c r="A6" s="4" t="inlineStr">
        <is>
          <t>Depreciation expense</t>
        </is>
      </c>
      <c r="B6" s="5" t="n">
        <v>1418</v>
      </c>
      <c r="C6" s="5" t="n">
        <v>5000</v>
      </c>
    </row>
    <row r="7">
      <c r="A7" s="4" t="inlineStr">
        <is>
          <t>Amortization expense</t>
        </is>
      </c>
      <c r="B7" s="5" t="n">
        <v>469699</v>
      </c>
      <c r="C7" s="5" t="n">
        <v>443000</v>
      </c>
    </row>
    <row r="8">
      <c r="A8" s="4" t="inlineStr">
        <is>
          <t>Loss on derivative liabilities</t>
        </is>
      </c>
      <c r="B8" s="5" t="n">
        <v>1281176</v>
      </c>
      <c r="C8" s="5" t="n">
        <v>0</v>
      </c>
    </row>
    <row r="9">
      <c r="A9" s="4" t="inlineStr">
        <is>
          <t>Change in allowance for doubtful accounts</t>
        </is>
      </c>
      <c r="B9" s="5" t="n">
        <v>0</v>
      </c>
      <c r="C9" s="5" t="n">
        <v>0</v>
      </c>
    </row>
    <row r="10">
      <c r="A10" s="4" t="inlineStr">
        <is>
          <t>Gain on cancellation of liabilities</t>
        </is>
      </c>
      <c r="B10" s="5" t="n">
        <v>-331404</v>
      </c>
      <c r="C10" s="5" t="n">
        <v>0</v>
      </c>
    </row>
    <row r="11">
      <c r="A11" s="4" t="inlineStr">
        <is>
          <t>Stock compensation expense</t>
        </is>
      </c>
      <c r="B11" s="5" t="n">
        <v>187741</v>
      </c>
      <c r="C11" s="5" t="n">
        <v>320000</v>
      </c>
    </row>
    <row r="12">
      <c r="A12" s="4" t="inlineStr">
        <is>
          <t>Non-cash interest expense</t>
        </is>
      </c>
      <c r="B12" s="5" t="n">
        <v>26858</v>
      </c>
      <c r="C12" s="5" t="n">
        <v>12000</v>
      </c>
    </row>
    <row r="13">
      <c r="A13" s="3" t="inlineStr">
        <is>
          <t>Changes in assets and liabilities:</t>
        </is>
      </c>
    </row>
    <row r="14">
      <c r="A14" s="4" t="inlineStr">
        <is>
          <t>Accounts receivable</t>
        </is>
      </c>
      <c r="B14" s="5" t="n">
        <v>-107443</v>
      </c>
      <c r="C14" s="5" t="n">
        <v>-73000</v>
      </c>
    </row>
    <row r="15">
      <c r="A15" s="4" t="inlineStr">
        <is>
          <t>Fixed assets</t>
        </is>
      </c>
      <c r="B15" s="5" t="n">
        <v>-4228</v>
      </c>
      <c r="C15" s="5" t="n">
        <v>0</v>
      </c>
    </row>
    <row r="16">
      <c r="A16" s="4" t="inlineStr">
        <is>
          <t>Prepaid expenses</t>
        </is>
      </c>
      <c r="B16" s="5" t="n">
        <v>-111916</v>
      </c>
      <c r="C16" s="5" t="n">
        <v>2000</v>
      </c>
    </row>
    <row r="17">
      <c r="A17" s="4" t="inlineStr">
        <is>
          <t>Right of use asset, net of lease liability</t>
        </is>
      </c>
      <c r="B17" s="5" t="n">
        <v>-17448</v>
      </c>
      <c r="C17" s="5" t="n">
        <v>-2000</v>
      </c>
    </row>
    <row r="18">
      <c r="A18" s="4" t="inlineStr">
        <is>
          <t>Accounts payable and accrued expenses</t>
        </is>
      </c>
      <c r="B18" s="5" t="n">
        <v>-11174</v>
      </c>
      <c r="C18" s="5" t="n">
        <v>255000</v>
      </c>
    </row>
    <row r="19">
      <c r="A19" s="4" t="inlineStr">
        <is>
          <t>Deferred revenue</t>
        </is>
      </c>
      <c r="B19" s="5" t="n">
        <v>-23479</v>
      </c>
      <c r="C19" s="5" t="n">
        <v>-13000</v>
      </c>
    </row>
    <row r="20">
      <c r="A20" s="4" t="inlineStr">
        <is>
          <t>NET CASH USED IN OPERATING ACTIVITIES</t>
        </is>
      </c>
      <c r="B20" s="5" t="n">
        <v>-1036347</v>
      </c>
      <c r="C20" s="5" t="n">
        <v>-688000</v>
      </c>
    </row>
    <row r="21">
      <c r="A21" s="3" t="inlineStr">
        <is>
          <t>INVESTING ACTIVITIES</t>
        </is>
      </c>
    </row>
    <row r="22">
      <c r="A22" s="4" t="inlineStr">
        <is>
          <t>Cash portion of consideration paid to acquire Advantech/BCS</t>
        </is>
      </c>
      <c r="B22" s="5" t="n">
        <v>-1850022</v>
      </c>
      <c r="C22" s="5" t="n">
        <v>-375000</v>
      </c>
    </row>
    <row r="23">
      <c r="A23" s="4" t="inlineStr">
        <is>
          <t>Additions to capitalized software</t>
        </is>
      </c>
      <c r="B23" s="5" t="n">
        <v>-108752</v>
      </c>
      <c r="C23" s="5" t="n">
        <v>-311000</v>
      </c>
    </row>
    <row r="24">
      <c r="A24" s="4" t="inlineStr">
        <is>
          <t>NET CASH USED IN INVESTING ACTIVITIES</t>
        </is>
      </c>
      <c r="B24" s="5" t="n">
        <v>-1958774</v>
      </c>
      <c r="C24" s="5" t="n">
        <v>-686000</v>
      </c>
    </row>
    <row r="25">
      <c r="A25" s="3" t="inlineStr">
        <is>
          <t>FINANCING ACTIVITES</t>
        </is>
      </c>
    </row>
    <row r="26">
      <c r="A26" s="4" t="inlineStr">
        <is>
          <t>Net proceeds from debt</t>
        </is>
      </c>
      <c r="B26" s="5" t="n">
        <v>1795881</v>
      </c>
      <c r="C26" s="5" t="n">
        <v>416000</v>
      </c>
    </row>
    <row r="27">
      <c r="A27" s="4" t="inlineStr">
        <is>
          <t>Payments on debt</t>
        </is>
      </c>
      <c r="B27" s="5" t="n">
        <v>-875887</v>
      </c>
      <c r="C27" s="5" t="n">
        <v>-71000</v>
      </c>
    </row>
    <row r="28">
      <c r="A28" s="4" t="inlineStr">
        <is>
          <t>Proceeds from issuance of common stock</t>
        </is>
      </c>
      <c r="B28" s="5" t="n">
        <v>2920813</v>
      </c>
      <c r="C28" s="5" t="n">
        <v>595000</v>
      </c>
    </row>
    <row r="29">
      <c r="A29" s="4" t="inlineStr">
        <is>
          <t>Proceeds from exercise of employee stock options</t>
        </is>
      </c>
      <c r="B29" s="5" t="n">
        <v>0</v>
      </c>
      <c r="C29" s="5" t="n">
        <v>1000</v>
      </c>
    </row>
    <row r="30">
      <c r="A30" s="4" t="inlineStr">
        <is>
          <t>Conversion of accounts payable into common stock</t>
        </is>
      </c>
      <c r="B30" s="5" t="n">
        <v>-7266</v>
      </c>
    </row>
    <row r="31">
      <c r="A31" s="4" t="inlineStr">
        <is>
          <t>NET CASH PROVIDED BY FINANCING ACTIVITIES</t>
        </is>
      </c>
      <c r="B31" s="5" t="n">
        <v>3833541</v>
      </c>
      <c r="C31" s="5" t="n">
        <v>941000</v>
      </c>
    </row>
    <row r="32">
      <c r="A32" s="4" t="inlineStr">
        <is>
          <t>NET CHANGE IN CASH</t>
        </is>
      </c>
      <c r="B32" s="5" t="n">
        <v>838420</v>
      </c>
      <c r="C32" s="5" t="n">
        <v>-433000</v>
      </c>
    </row>
    <row r="33">
      <c r="A33" s="4" t="inlineStr">
        <is>
          <t>CASH AND CASH EQUIVALENTS AT BEGINNING OF THE PERIOD</t>
        </is>
      </c>
      <c r="B33" s="5" t="n">
        <v>7619</v>
      </c>
      <c r="C33" s="5" t="n">
        <v>445000</v>
      </c>
    </row>
    <row r="34">
      <c r="A34" s="4" t="inlineStr">
        <is>
          <t>CASH AND CASH EQUIVALENTS AT END OF THE PERIOD</t>
        </is>
      </c>
      <c r="B34" s="5" t="n">
        <v>846039</v>
      </c>
      <c r="C34" s="5" t="n">
        <v>12000</v>
      </c>
    </row>
    <row r="35">
      <c r="A35" s="4" t="inlineStr">
        <is>
          <t>Cash paid during the period for interest</t>
        </is>
      </c>
      <c r="B35" s="5" t="n">
        <v>233465</v>
      </c>
      <c r="C35" s="5" t="n">
        <v>49000</v>
      </c>
    </row>
    <row r="36">
      <c r="A36" s="4" t="inlineStr">
        <is>
          <t>Stock issued for acquisitions</t>
        </is>
      </c>
      <c r="B36" s="5" t="n">
        <v>500250</v>
      </c>
      <c r="C36" s="5" t="n">
        <v>183000</v>
      </c>
    </row>
    <row r="37">
      <c r="A37" s="4" t="inlineStr">
        <is>
          <t>Stock issued for acquisition of technology</t>
        </is>
      </c>
      <c r="B37" s="5" t="n">
        <v>0</v>
      </c>
      <c r="C37" s="5" t="n">
        <v>0</v>
      </c>
    </row>
    <row r="38">
      <c r="A38" s="4" t="inlineStr">
        <is>
          <t>Stock issued for conversion of convertible notes payable</t>
        </is>
      </c>
      <c r="B38" s="5" t="n">
        <v>0</v>
      </c>
      <c r="C38" s="5" t="n">
        <v>28000</v>
      </c>
    </row>
    <row r="39">
      <c r="A39" s="4" t="inlineStr">
        <is>
          <t>Stock issued for conversion of notes payable</t>
        </is>
      </c>
      <c r="B39" s="5" t="n">
        <v>0</v>
      </c>
      <c r="C39" s="5" t="n">
        <v>0</v>
      </c>
    </row>
    <row r="40">
      <c r="A40" s="4" t="inlineStr">
        <is>
          <t>Stock issued for conversion of accounts payable</t>
        </is>
      </c>
      <c r="B40" s="6" t="n">
        <v>-7266</v>
      </c>
      <c r="C40" s="6" t="n">
        <v>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ATURE OF OPERATIONS</t>
        </is>
      </c>
      <c r="B1" s="2" t="inlineStr">
        <is>
          <t>6 Months Ended</t>
        </is>
      </c>
    </row>
    <row r="2">
      <c r="B2" s="2" t="inlineStr">
        <is>
          <t>Jun. 30, 2021</t>
        </is>
      </c>
    </row>
    <row r="3">
      <c r="A3" s="3" t="inlineStr">
        <is>
          <t>NATURE OF OPERATIONS</t>
        </is>
      </c>
    </row>
    <row r="4">
      <c r="A4" s="4" t="inlineStr">
        <is>
          <t>1. NATURE OF OPERATIONS</t>
        </is>
      </c>
      <c r="B4" s="4" t="inlineStr">
        <is>
          <t>1. NATURE OF OPERATIONS iCoreConnect Inc., (the “Company”), a Nevada Corporation, develops and markets secure cloud-based HIPAA compliant software as a service (SaaS) focused on compliance, workflow/productivity, and electronic health records systems. The Company also offers both managed IT (MSP) and managed software as a service (MSaaS) with recurring revenue subscriptions. Our core services technology can be adopted to other vertical markets that require a high degree of secure data communication, such as the legal, financial and education sectors. Software as a Service (SaaS) Offerings The Company currently markets secure HIPAA compliant cloud-based software as a service (SaaS) offering under the names of iCoreExchange, iCoreCodeGenius, iCoreSecure, iCoreMD, iCoreDental, iCoreMobile, iCoreHuddle, iCoreRx, iCorePDMP, iCoreEPCS, and iCorePay. The Company’s software is sold under annual recurring revenue subscriptions. iCoreExchange iCoreExchange provides a secure, HIPAA compliant email solution using the Direct Protocol that allows doctors to send and receive secure email with attachments to and from other healthcare professionals in the network. iCoreExchange also provides a secure email mechanism to communicate with users outside the exchange e.g., patients and referrals. Users have the ability to build a community, access other communities and increase referrals and collaboration. Users can email standard office documents, JPEG, PDF as well as files with discrete data, Consolidated Clinical Document Architecture (“CCDA”), which can then be imported and accessed on most Electronic Health Record (EHR) and Practice Management systems in a HIPAA compliant manner. The Health Insurance Portability and Accountability Act of 1996 (HIPAA) requires providers and healthcare professionals to transmit encrypted personal health information via electronic means. iCoreCodeGenius Users can document any medical condition in 60 seconds or less. It includes a full ICD-10 code lookup and guidance, automatic prompting of comorbidities and Hierarchical Condition Category’s (HCC) appropriate reimbursement with a high degree of accuracy, and the ability to reduce or eliminate queries and denials. iCoreSecure iCoreMD iCoreDental -- Our cloud-based software was certified in November 2015 by the Office of the National Coordinator for Health Information Technology (ONC), certificate number 150120r0. iCoreMobile -- iCoreHuddle – iCoreRx – IT Managed Services - The MSP approach, by using preventative measures, keeps computers and networks up and running while data is accessible and safeguarded. Installation of critical patches and updates to virus protection are automated. Systems are monitored and backed up in real-time. They are fixed or upgraded before they cause a service disruption. A Unified Threat Management solution is deployed to protect against virus, malware, SPAM, phishing and ransomware attacks. All support is delivered at a predictable monthly cost. Going forward, by leveraging managed services with our expertise in cloud computing, our customers can easily scale their business without extensive capital investment or disruption in services. The Company is competitively positioned to address the growing need for managed services: · Our current and future customers need managed IT services, along with cloud computing, storage and HIPAA compliant backup and encryption. · Managed service providers that can support the migration to cloud computing are in high demand. · The decision makers for our current technology and those for managed services are, in many cases, the same person or group of people. · Our management team has decades of experience operating successful IT companies. · The MSP revenue model matches our SaaS, MSaaS and MRR mode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2. SUMMARY OF SIGNIFICANT ACCOUNTING POLICIES</t>
        </is>
      </c>
      <c r="B4" s="4" t="inlineStr">
        <is>
          <t>2. SUMMARY OF SIGNFICANT ACCOUNTING POLICES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fiscal year ended December 31, 2020, which are included in the Company’s Annual Report filed on Form 10-K with the SEC on April 15, 2021. The accompanying balance sheet as of December 31, 2020 has been derived from the audited financial statements at that date but does not include all information and footnotes required by GAAP for complete financial statements. The results of operations for the six-month period ended June 30, 2021 are not necessarily indicative of results that may be expected for any other interim period or for the full fiscal year. Readers of this Quarterly Report are strongly encouraged to review the risk factors relating to the Company which are set forth in the Company’s Form 10-K filed with the SEC. Basis of Presentation and Principles of Consolidations The accompanying consolidated financial statements are presented in United States dollars and include the accounts of the Company’s wholly owned subsidiaries, with all intercompany transactions eliminated. They have been prepared on the accrual basis in accordance with accounting principles generally accepted in the United States (GAAP). Significant accounting principles followed by the Company and the methods of applying those principles, which materially affect the determination of financial position, results of operations and cash flows are summarized below.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Cash and Cash Equivalents 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 Accounts Receivable and Allowance for Doubtful Accounts 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76,531 and $77,000 as of June 30, 2021 and December 31, 2020, respectively. Property, Equipment and Depreciation Property, equipment, and leasehold improvements are recorded at their historical cost. Depreciation and amortization have been determined using the straight-line method over the estimated useful lives of the assets which are computers and office equipment (3 years) and for office furniture and fixtures (7 years). The cost of repairs and maintenance is charged to operations in the period incurred. Software Development Costs and Acquired Software 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Impairment of Long-Lived Assets Long 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 Goodwill Goodwill consists of the purchase price of business acquisitions in excess of the fair value of the net assets acquired. Goodwill is reviewed for impairment annually or when events or circumstances indicate that the carrying value of the reporting unit may exceed its fair value. If the carrying value of a reporting unit exceeds the fair value, an impairment loss will be recognized. The Company did not recognize any impairment charges for the fiscal quarter ended June 30, 2021 and 2020. We are required to test our goodwill for impairment at least annually, or more frequently if conditions indicate that an impairment may have occurred. Goodwill is tested for impairment at the asset level. Our reporting units are acquired companies at which discrete financial information may be available and for which operating results are regularly reviewed by our chief operating decision maker to allocate resources and assess performance. We have the option to qualitatively or quantitatively assess goodwill for impairment and, in 2020,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we would further evaluate for potential impairment. As of June 30, 2021, we had $1.291 million of Goodwill on our balance sheet associated with four acquisitions, ICD Logic, TrinIT, and Advantech. ICD Logic related goodwill, which accounts for $0.361 million of the total Goodwill balance is the basis for the underlying technology associated with one of the Company’s faster growing and more promising SaaS offerings. TrinIT related Goodwill accounts for $0.130 million of the total Goodwill balance. The TrinIT acquisition was made in 2020 and is performing to expectations. Advantech accounted for $.799 million. During 2021, there were no indications of a triggering event at the 2 reporting units. The annual goodwill impairment analysis resulted in no indications of impairment in 2020 or 2019. We are subject to financial statement risk to the extent that our goodwill become impaired due to decreases in the fair value. A future decline in performance, decreases in projected growth rates or margin assumptions or changes in discount rates could result in a potential impairment, which could have a material adverse impact on our financial position and results of operations. Revenue Recognition We have 5 primary sources of revenue as of June 30, 2021: 1. ePrescription Software 2. IT Managed Services 3. Encrypted and HIPAA Compliant Secure email 4. ICD Coding Software 5. Electronic Health Records (EHR/Practice Management) software 1) ePrescription software services are provided on an annual basis using the software as a service (‘SaaS’) model with revenue recognized ratably over the contract term. 2) Managed IT services – Consist of 3 revenue streams. (i) Monthly recurring “Managed Service Provider (MSP)” and MSaaS revenue, (ii) periodic sale and installation of IT related hardware, and (iii) custom IT projects. The MSP and MSaaS model revenue is recognized monthly on a recurring basis while the revenue relating to IT hardware and custom IT projects is recognized when the services are performed. 3) Encrypted HIPAA compliant secure email services are provided on an annual subscription basis using the software as a service (“SaaS”) model with revenues recognized ratably over the contract term. 4) ICD Coding Software provides the 10th revision of the International Statistical Classification of Diseases and Related Health Problems (ICD), a medical classification list by the World Health Organization (WHO). It contains codes for diseases, signs and symptoms, abnormal findings, complaints, social circumstances, and external causes of injury or diseases. ICD coding services are provided on an annual subscription basis using the software as a service (“SaaS”) model with revenues recognized ratably over the contract term. 5) Revenue from Practice Management software licensing arrangements are based on subscription basis using the software as a service (“SaaS”) model with revenues recognized ratably over the contract term. We recognize revenue for our service in accordance with accounting standard ASC 606. Our customers are acquired through our own salesforce and through the referrals from our many state association marketing partners. We primarily generate revenue from multiple SaaS and MSaaS offerings,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Eighty-four percent of our revenue is subscription based with the remainder being professional services and other IT related revenue. The geographic concentration of our revenue is 100% in North America.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All subscription contracts are one year. We recognize revenue from on-boarding services and equipment as the services are provided. Amounts billed that have not yet met the applicable revenue recognition criteria are recorded as deferred revenue. Accounting for Derivative Instruments 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Income Taxes 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o the reported amounts of revenue and expenses during the reporting periods. Actual results could differ from those estimates. Net Los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 Stock-Based Compensation The Company uses the fair value method to account for the granting of options to purchase shares of its stock whereby all awards are recorded at fair value on the date of the grant. Share based awards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hat do not include performance conditions are recognized on a straight-line basis. The fair value of all share purchase options is expensed over their requisite service period with a corresponding increase to additional capital surplus. Upon exercise of share purchase options, the consideration paid by the option holder, together with the amount previously recognized in additional capital surplus, is recorded as an increase to share capital. The Company estimates the fair value of each option award on the date of grant using a Black-Scholes option pricing model that uses the assumptions noted in the table below.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 Recently Issued Accounting Pronouncements In February 2016, the FASB issued ASU 2016-02, Leases (Topic 842), The Company does not believe that any other issued, but not yet effective accounting standards, if currently adopted, will have a material effect on the Company’s consolidated financial position, results of operations and cash flows. Going Concern The accompanying financial statements have been prepared assuming that the Company will continue as a going concern, which contemplates continuity of operations, realization of assets, and liquidation of liabilities in the normal course of business. For the six-month period ended June 30, 2021, the Company generated an operating loss of $186,052. $80,227,228, $2,349,546 $2,072,335, Currently, management intends to develop a vastly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STATEMENT</t>
        </is>
      </c>
      <c r="B1" s="2" t="inlineStr">
        <is>
          <t>6 Months Ended</t>
        </is>
      </c>
    </row>
    <row r="2">
      <c r="B2" s="2" t="inlineStr">
        <is>
          <t>Jun. 30, 2021</t>
        </is>
      </c>
    </row>
    <row r="3">
      <c r="A3" s="3" t="inlineStr">
        <is>
          <t>RESTATEMENT</t>
        </is>
      </c>
    </row>
    <row r="4">
      <c r="A4" s="4" t="inlineStr">
        <is>
          <t>3. RESTATEMENT</t>
        </is>
      </c>
      <c r="B4" s="4" t="inlineStr">
        <is>
          <t xml:space="preserve">3. RESTATEMENT The following presents a reconciliation of the Balance Sheets, Statements of Operations and Statements of Cash Flows from the prior period previously reported to the restated amounts: iCoreConnect Inc. CONDENSED CONSOLIDATED BALANCE SHEETS AS OF JUNE 30, 2021 (UNAUDITED) June 30, 2021 Restatement As Reported Adjustment As Restated ASSETS Cash and cash equivalents $ 846,039 $ 846,039 Accounts receivable, net 233,915 233,915 Prepaid expenses and other current assets 132,019 132,019 Total current assets 1,211,973 - 1,211,973 Property and equipment, net 15,090 15,090 Right of use lease asset - operating 118,182 118,182 Software development costs, net 698,349 698,349 Acquired technology, net 517,929 517,929 Customer relationships, net 1,855,664 1,855,664 Goodwill 1,291,109 1,291,109 Total long-term assets 4,496,323 - 4,496,323 TOTAL ASSETS $ 5,708,296 $ - $ 5,708,296 LIABILITIES AND STOCKHOLDERS' EQUITY (DEFICIT) Accounts payable and accrued expenses $ 833,416 $ 833,416 Operating lease liability, current portion 47,035 47,035 Notes payable 2,372,271 2,372,271 Deferred revenue, current portion 31,586 31,586 Total current liabilities 3,284,308 - 3,284,308 Operating lease liability, net of current portion 53,699 53,699 Deferred revenue, net of current portion 20,743 20,743 Total long-term liabilities 74,442 - 74,442 TOTAL LIABILITIES 3,358,750 - 3,358,750 STOCKHOLDERS' EQUITY (DEFICIT) Common Stock par value $0.001; 600,000,000 shares authorized; Issued and Outstanding: 151,613,399 as of June 30, 2021 and 90,081,336 as of December 31, 2020 151,613 151,613 Additional paid-in-capital 81,143,985 1,281,176 82,425,161 Accumulated deficit (78,946,052 ) (1,281,176 ) (80,227,228 ) TOTAL STOCKHOLDERS' EQUITY (DEFICIT) 2,349,546 - 2,349,546 TOTAL LIABILITIES AND STOCKHOLDERS' EQUITY (DEFICIT) $ 5,708,296 $ - $ 5,708,296 The accompanying notes are an integral part of these condensed consolidated financial statements iCoreConnect Inc. CONDENSED CONSOLIDATED STATEMENTS OF OPERATIONS FOR THE SIX MONTH PERIOD ENDED JUNE 30, 2021 (UNAUDITED) Six Months Ended June 30, 2021 Restatement As Reported Adjustment As Restated Revenue $ 1,685,379 $ 1,685,379 Cost of sales 507,761 507,761 Gross profit 1,177,618 - 1,177,618 Expenses Selling, general and administrative 1,860,258 1,860,258 Depreciation and amortization 503,412 503,412 Total operating expenses 2,363,670 - 2,363,670 Loss from operations (1,186,052 ) - (1,186,052 ) Other income (expense) Interest expense (260,323 ) (260,323 ) Loss on derivative liability - (1,281,176 ) (1,281,176 ) Gain on cancellation of liabilities 331,404 331,404 Total other income (expense) 71,081 (1,281,176 ) (1,210,095 ) Net loss $ (1,114,971 ) $ (1,281,176 ) $ (2,396,147 ) The accompanying notes are an integral part of these condensed consolidated financial statements iCoreConnect Inc. CONDENSED CONSOLIDATED STATEMENTS OF CASH FLOWS FOR THE SIX MONTHS ENDED JUNE 30, 2021 (UNAUDITED) Six Months Ended June 30, 2021 Restatement As Reported Adjustment As Restated CASH FLOWS FROM OPERATING ACTIVITTIES Net loss $ (1,114,971 ) $ (1,281,176 ) $ (2,396,147 ) Adjustments to reconcile net loss to net cash used in operating activities: Depreciation expense 1,418 1,418 Amortization expense 469,699 469,699 Loss on derivative liability - - Change in allowance for doubtful accounts (331,404 ) (331,404 ) Gain on cancellation of liabilities - 1,281,176 1,281,176 Stock compensation expense 187,741 187,741 Non-cash interest expense 26,858 26,858 Changes in assets and liabilities: - - Accounts receivable (107,443 ) (107,443 ) Fixed assets (4,228 ) (4,228 ) Prepaid expenses (111,916 ) (111,916 ) Right of use asset, net of lease liability (17,448 ) (17,448 ) Accounts payable and accrued expenses (11,174 ) (11,174 ) Deferred revenue (23,479 ) (23,479 ) NET CASH USED IN OPERATING ACTIVITIES $ (1,036,347 ) $ - $ (1,036,347 ) INVESTING ACTIVITIES Cash portion of consideration paid to acquire Advantech/BCS $ (1,850,022 ) $ (1,850,022 ) Additions to capitalized software (108,752 ) (108,752 ) NET CASH USED IN INVESTING ACTIVITIES $ (1,958,774 ) $ - $ (1,958,774 ) FINANCING ACTIVITES Net proceeds from debt $ 1,795,881 $ 1,795,881 Payments on debt (875,887 ) (875,887 ) Proceeds from issuance of common stock 2,920,813 2,920,813 Proceeds from exercise of employee stock options - - Conversion of accounts payable into common stock (7,266 ) (7,266 ) NET CASH PROVIDED BY FINANCING ACTIVITIES $ 3,833,541 $ - $ 3,833,541 NET CHANGE IN CASH $ 838,420 $ - $ 838,420 CASH AND CASH EQUIVALENTS AT BEGINNING OF THE PERIOD 7,619 7,619 CASH AND CASH EQUIVALENTS AT END OF THE PERIOD $ 846,039 $ - $ 846,039 SUPPLEMENTAL DISCLOSURE OF CASH FLOW INFORMATION: Cash paid during the period for interest $ 233,465 $ - $ 233,465 Stock issued for acquisitions $ 500,250 $ - $ 500,250 Stock issued for acquisition of technology $ - $ - $ - Stock issued for conversion of convertible notes payable $ - $ - $ - Stock issued for conversion of notes payable $ (7,266 ) $ - $ (7,266 ) Stock issued for conversion of accounts pay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3:30Z</dcterms:created>
  <dcterms:modified xmlns:dcterms="http://purl.org/dc/terms/" xmlns:xsi="http://www.w3.org/2001/XMLSchema-instance" xsi:type="dcterms:W3CDTF">2021-11-15T21:13:30Z</dcterms:modified>
</cp:coreProperties>
</file>